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Property and Equipment, Net" sheetId="10" state="visible" r:id="rId10"/>
    <sheet xmlns:r="http://schemas.openxmlformats.org/officeDocument/2006/relationships" name="Accrued Liabilities" sheetId="11" state="visible" r:id="rId11"/>
    <sheet xmlns:r="http://schemas.openxmlformats.org/officeDocument/2006/relationships" name="Long-Term Debt" sheetId="12" state="visible" r:id="rId12"/>
    <sheet xmlns:r="http://schemas.openxmlformats.org/officeDocument/2006/relationships" name="CARES Act Paycheck Protection P" sheetId="13" state="visible" r:id="rId13"/>
    <sheet xmlns:r="http://schemas.openxmlformats.org/officeDocument/2006/relationships" name="Preferred and Common Stock" sheetId="14" state="visible" r:id="rId14"/>
    <sheet xmlns:r="http://schemas.openxmlformats.org/officeDocument/2006/relationships" name="Common Stock Warrant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 and Contingencies" sheetId="18" state="visible" r:id="rId18"/>
    <sheet xmlns:r="http://schemas.openxmlformats.org/officeDocument/2006/relationships" name="License and Other Agreements" sheetId="19" state="visible" r:id="rId19"/>
    <sheet xmlns:r="http://schemas.openxmlformats.org/officeDocument/2006/relationships" name="Fair Value Measurements" sheetId="20" state="visible" r:id="rId20"/>
    <sheet xmlns:r="http://schemas.openxmlformats.org/officeDocument/2006/relationships" name="Net Income (Loss) Per Share" sheetId="21" state="visible" r:id="rId21"/>
    <sheet xmlns:r="http://schemas.openxmlformats.org/officeDocument/2006/relationships" name="Significant Accounting Polici_2" sheetId="22" state="visible" r:id="rId22"/>
    <sheet xmlns:r="http://schemas.openxmlformats.org/officeDocument/2006/relationships" name="Property and Equipment, Net (Ta" sheetId="23" state="visible" r:id="rId23"/>
    <sheet xmlns:r="http://schemas.openxmlformats.org/officeDocument/2006/relationships" name="Accrued Liabilities (Tables)"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Commitment and Contingencies (T" sheetId="27" state="visible" r:id="rId27"/>
    <sheet xmlns:r="http://schemas.openxmlformats.org/officeDocument/2006/relationships" name="Net Income (Loss) Per Share (Ta" sheetId="28" state="visible" r:id="rId28"/>
    <sheet xmlns:r="http://schemas.openxmlformats.org/officeDocument/2006/relationships" name="The Company - Additional Inform" sheetId="29" state="visible" r:id="rId29"/>
    <sheet xmlns:r="http://schemas.openxmlformats.org/officeDocument/2006/relationships" name="Significant Accounting Polici_3" sheetId="30" state="visible" r:id="rId30"/>
    <sheet xmlns:r="http://schemas.openxmlformats.org/officeDocument/2006/relationships" name="Property and Equipment, Net - S" sheetId="31" state="visible" r:id="rId31"/>
    <sheet xmlns:r="http://schemas.openxmlformats.org/officeDocument/2006/relationships" name="Accrued Liabilities - Schedule " sheetId="32" state="visible" r:id="rId32"/>
    <sheet xmlns:r="http://schemas.openxmlformats.org/officeDocument/2006/relationships" name="Long-Term Debt - Additional Inf" sheetId="33" state="visible" r:id="rId33"/>
    <sheet xmlns:r="http://schemas.openxmlformats.org/officeDocument/2006/relationships" name="CARES Act Paycheck Protection_2" sheetId="34" state="visible" r:id="rId34"/>
    <sheet xmlns:r="http://schemas.openxmlformats.org/officeDocument/2006/relationships" name="Preferred and Common Stock - Ad" sheetId="35" state="visible" r:id="rId35"/>
    <sheet xmlns:r="http://schemas.openxmlformats.org/officeDocument/2006/relationships" name="Common Stock Warrants - Additio" sheetId="36" state="visible" r:id="rId36"/>
    <sheet xmlns:r="http://schemas.openxmlformats.org/officeDocument/2006/relationships" name="Share-Based Compensation - Addi" sheetId="37" state="visible" r:id="rId37"/>
    <sheet xmlns:r="http://schemas.openxmlformats.org/officeDocument/2006/relationships" name="Share-Based Compensation - Summ" sheetId="38" state="visible" r:id="rId38"/>
    <sheet xmlns:r="http://schemas.openxmlformats.org/officeDocument/2006/relationships" name="Share-Based Compensation - Weig" sheetId="39" state="visible" r:id="rId39"/>
    <sheet xmlns:r="http://schemas.openxmlformats.org/officeDocument/2006/relationships" name="Share-Based Compensation - Su_2" sheetId="40" state="visible" r:id="rId40"/>
    <sheet xmlns:r="http://schemas.openxmlformats.org/officeDocument/2006/relationships" name="Share-Based Compensation - Ad_2" sheetId="41" state="visible" r:id="rId41"/>
    <sheet xmlns:r="http://schemas.openxmlformats.org/officeDocument/2006/relationships" name="Share-Based Compensation - Su_3" sheetId="42" state="visible" r:id="rId42"/>
    <sheet xmlns:r="http://schemas.openxmlformats.org/officeDocument/2006/relationships" name="Income Taxes - Schedule of Net " sheetId="43" state="visible" r:id="rId43"/>
    <sheet xmlns:r="http://schemas.openxmlformats.org/officeDocument/2006/relationships" name="Schedule of Statutory and Effec" sheetId="44" state="visible" r:id="rId44"/>
    <sheet xmlns:r="http://schemas.openxmlformats.org/officeDocument/2006/relationships" name="Income Tax - Additional Informa" sheetId="45" state="visible" r:id="rId45"/>
    <sheet xmlns:r="http://schemas.openxmlformats.org/officeDocument/2006/relationships" name="Summary of Activity Related to " sheetId="46" state="visible" r:id="rId46"/>
    <sheet xmlns:r="http://schemas.openxmlformats.org/officeDocument/2006/relationships" name="Commitment and Contingencies - " sheetId="47" state="visible" r:id="rId47"/>
    <sheet xmlns:r="http://schemas.openxmlformats.org/officeDocument/2006/relationships" name="Commitment and Contingencies _2" sheetId="48" state="visible" r:id="rId48"/>
    <sheet xmlns:r="http://schemas.openxmlformats.org/officeDocument/2006/relationships" name="Commitment and Contingencies _3" sheetId="49" state="visible" r:id="rId49"/>
    <sheet xmlns:r="http://schemas.openxmlformats.org/officeDocument/2006/relationships" name="License and Other Agreements - " sheetId="50" state="visible" r:id="rId50"/>
    <sheet xmlns:r="http://schemas.openxmlformats.org/officeDocument/2006/relationships" name="Fair Value Measurements - Addit" sheetId="51" state="visible" r:id="rId51"/>
    <sheet xmlns:r="http://schemas.openxmlformats.org/officeDocument/2006/relationships" name="Net Income (Loss) Per Share - S" sheetId="52" state="visible" r:id="rId52"/>
    <sheet xmlns:r="http://schemas.openxmlformats.org/officeDocument/2006/relationships" name="Net Loss Per Share - Potential "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7, 2022</t>
        </is>
      </c>
      <c r="D2" s="2" t="inlineStr">
        <is>
          <t>Jun. 30, 2021</t>
        </is>
      </c>
    </row>
    <row r="3">
      <c r="A3" s="3" t="inlineStr">
        <is>
          <t>Cover [Abstract]</t>
        </is>
      </c>
    </row>
    <row r="4">
      <c r="A4" s="4" t="inlineStr">
        <is>
          <t>Entity Registrant Name</t>
        </is>
      </c>
      <c r="B4" s="4" t="inlineStr">
        <is>
          <t>Clearside Biomedical, Inc.</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CLSD</t>
        </is>
      </c>
    </row>
    <row r="10">
      <c r="A10" s="4" t="inlineStr">
        <is>
          <t>Document Type</t>
        </is>
      </c>
      <c r="B10" s="4" t="inlineStr">
        <is>
          <t>10-K</t>
        </is>
      </c>
    </row>
    <row r="11">
      <c r="A11" s="4" t="inlineStr">
        <is>
          <t>Entity Central Index Key</t>
        </is>
      </c>
      <c r="B11" s="4" t="inlineStr">
        <is>
          <t>0001539029</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60147618</v>
      </c>
    </row>
    <row r="21">
      <c r="A21" s="4" t="inlineStr">
        <is>
          <t>Entity Public Float</t>
        </is>
      </c>
      <c r="D21" s="6" t="n">
        <v>227700000</v>
      </c>
    </row>
    <row r="22">
      <c r="A22" s="4" t="inlineStr">
        <is>
          <t>Entity Interactive Data Current</t>
        </is>
      </c>
      <c r="B22" s="4" t="inlineStr">
        <is>
          <t>Yes</t>
        </is>
      </c>
    </row>
    <row r="23">
      <c r="A23" s="4" t="inlineStr">
        <is>
          <t>Title of 12(b) Security</t>
        </is>
      </c>
      <c r="B23" s="4" t="inlineStr">
        <is>
          <t>Common Stock, par value $0.001 per share</t>
        </is>
      </c>
    </row>
    <row r="24">
      <c r="A24" s="4" t="inlineStr">
        <is>
          <t>Security Exchange Name</t>
        </is>
      </c>
      <c r="B24" s="4" t="inlineStr">
        <is>
          <t>NASDAQ</t>
        </is>
      </c>
    </row>
    <row r="25">
      <c r="A25" s="4" t="inlineStr">
        <is>
          <t>Entity File Number</t>
        </is>
      </c>
      <c r="B25" s="4" t="inlineStr">
        <is>
          <t>001-37783</t>
        </is>
      </c>
    </row>
    <row r="26">
      <c r="A26" s="4" t="inlineStr">
        <is>
          <t>Entity Incorporation, State or Country Code</t>
        </is>
      </c>
      <c r="B26" s="4" t="inlineStr">
        <is>
          <t>DE</t>
        </is>
      </c>
    </row>
    <row r="27">
      <c r="A27" s="4" t="inlineStr">
        <is>
          <t>Entity Tax Identification Number</t>
        </is>
      </c>
      <c r="B27" s="4" t="inlineStr">
        <is>
          <t>45-2437375</t>
        </is>
      </c>
    </row>
    <row r="28">
      <c r="A28" s="4" t="inlineStr">
        <is>
          <t>Entity Address, Address Line One</t>
        </is>
      </c>
      <c r="B28" s="4" t="inlineStr">
        <is>
          <t>900 North Point Parkway</t>
        </is>
      </c>
    </row>
    <row r="29">
      <c r="A29" s="4" t="inlineStr">
        <is>
          <t>Entity Address, Address Line Two</t>
        </is>
      </c>
      <c r="B29" s="4" t="inlineStr">
        <is>
          <t>Suite 200</t>
        </is>
      </c>
    </row>
    <row r="30">
      <c r="A30" s="4" t="inlineStr">
        <is>
          <t>Entity Address, City or Town</t>
        </is>
      </c>
      <c r="B30" s="4" t="inlineStr">
        <is>
          <t>Alpharetta</t>
        </is>
      </c>
    </row>
    <row r="31">
      <c r="A31" s="4" t="inlineStr">
        <is>
          <t>Entity Address, State or Province</t>
        </is>
      </c>
      <c r="B31" s="4" t="inlineStr">
        <is>
          <t>GA</t>
        </is>
      </c>
    </row>
    <row r="32">
      <c r="A32" s="4" t="inlineStr">
        <is>
          <t>Entity Address, Postal Zip Code</t>
        </is>
      </c>
      <c r="B32" s="4" t="inlineStr">
        <is>
          <t>30005</t>
        </is>
      </c>
    </row>
    <row r="33">
      <c r="A33" s="4" t="inlineStr">
        <is>
          <t>City Area Code</t>
        </is>
      </c>
      <c r="B33" s="4" t="inlineStr">
        <is>
          <t>678</t>
        </is>
      </c>
    </row>
    <row r="34">
      <c r="A34" s="4" t="inlineStr">
        <is>
          <t>Local Phone Number</t>
        </is>
      </c>
      <c r="B34" s="4" t="inlineStr">
        <is>
          <t>270-3631</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Portions of the Company’s definitive proxy statement, to be filed pursuant to Regulation 14A under the Securities Exchange Act of 1934, for its 2022 Annual Meeting of Stockholders are incorporated by reference in Part III of the Form 10-K.</t>
        </is>
      </c>
    </row>
    <row r="38">
      <c r="A38" s="4" t="inlineStr">
        <is>
          <t>Auditor Name</t>
        </is>
      </c>
      <c r="B38" s="4" t="inlineStr">
        <is>
          <t>Ernst &amp; Young LLP</t>
        </is>
      </c>
    </row>
    <row r="39">
      <c r="A39" s="4" t="inlineStr">
        <is>
          <t>Auditor Location</t>
        </is>
      </c>
      <c r="B39" s="4" t="inlineStr">
        <is>
          <t>Atlanta, Georgia</t>
        </is>
      </c>
    </row>
    <row r="40">
      <c r="A40" s="4" t="inlineStr">
        <is>
          <t>Auditor Firm ID</t>
        </is>
      </c>
      <c r="B40"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3. Property and Equipment, Net Property and equipment, net consisted of the following (dollar amounts in thousands):
Estimated December 31,
2021 2020
Furniture and fixtures 5 $ 337 $ 337
Machinery and equipment 5 176 176
Computer equipment 3 13 13
Leasehold improvements Lesser of or 667 667
Total property and equipment 1,193 1,193
Less: Accumulated depreciation ( 955 ) ( 777 )
Property and equipment, net $ 238 $ 4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4. Accrued Liabilities Accrued liabilities consisted of the following (in thousands):
December 31,
2021 2020
Accrued research and development $ 1,083 $ 234
Accrued employee costs 1,854 1,132
Accrued professional fees 30 56
Accrued expense 345 160
$ 3,312 $ 1,5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5. Long-Term Debt Loan and Security Agreements On May 14, 2018, the Company entered into a second amended and restated loan and security agreement (the “2 nd A&amp;R Loan Agreement”) with Silicon Valley Bank (“SVB”), MidCap Funding III Trust and MidCap Financial Trust (together, “MidCap” and collectively with SVB, the “Lenders”). The 2 nd A&amp;R Loan Agreement provided for new term loans of up to $ 20.0 million, with a floating interest rate equal to 6.50 % plus the greater of (i) the 30-day U.S. LIBOR , as reported in the Wall Street Journal on the last business day of the month the immediately precedes the month in which the interest will accrue, or (ii) 1.89 %. The 2 nd A&amp;R Loan Agreement included, among other things, the ability of the Lenders to accelerate the payment of the term loan in the event of a material adverse change and restrictions on the Company’s ability to sell, assign, license, transfer or otherwise dispose of its assets, including intellectual property assets, without the prior written consent of the Lenders. The Company borrowed an initial tranche of $ 10.0 million on May 14, 2018, of which $ 7.0 million was used to repay all amounts outstanding under a prior loan agreement, including fees associated with the final payment. The prepayment fees were waived. Of the remaining $ 10.0 million available under the 2 nd A&amp;R loan agreement, the Company elected not to draw $ 5.0 million and the other $ 5.0 million was not available for draw . On October 18, 2019, the Company entered into an amendment to the 2 nd A&amp;R Loan Agreement with the Lenders. Pursuant to the amendment, the Company repaid $ 5.0 million of the outstanding principal balance of the $ 10.0 million term loan. The Company did not pay any final payment or termination fees in connection with the $5.0 million prepayment. In addition, the Company and the Lenders agreed to modify the term loan repayment schedule. As amended, the term loan repayment schedule provided for interest only payments through October 31, 2020, followed by consecutive equal monthly payments of principal and interest in arrears continuing through the maturity date of October 1, 2022 . The Company had the option to prepay the outstanding balance in full, subject to a prepayment fee. A final payment of 5.50 % of the aggregate borrowed amount was due at maturity of the loan on October 1, 2022, or upon the prepayment of the facility or the acceleration of amounts due under the facility as a result of an event of default. The term loans under the 2 nd A&amp;R loan agreement were secured by substantially all of the Company’s assets. On May 7, 2020, due to various restrictions and other limiting covenants of the 2 nd A&amp;R Loan Agreement, the Company prepaid in full the outstanding $ 5.0 million principal balance, plus $ 0.3 million reflecting the final payment fee and accrued interest. The prepayment fees were waived by the Lenders. Interest expense on the borrowings under the loan agreements described above was $ 147,000 and $ 804,000 for the years ended December 31, 2020 and 2019, respectively. Accretion of the scheduled final payment was $ 59,000 and $ 163,000 for the years ended December 31, 2020 and 2019, respectively. Accretion of the deferred closing costs was $ 129,000 and $ 67,000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RES Act Paycheck Protection Program  Loan</t>
        </is>
      </c>
      <c r="B1" s="2" t="inlineStr">
        <is>
          <t>12 Months Ended</t>
        </is>
      </c>
    </row>
    <row r="2">
      <c r="B2" s="2" t="inlineStr">
        <is>
          <t>Dec. 31, 2021</t>
        </is>
      </c>
    </row>
    <row r="3">
      <c r="A3" s="3" t="inlineStr">
        <is>
          <t>Extraordinary And Unusual Items [Abstract]</t>
        </is>
      </c>
    </row>
    <row r="4">
      <c r="A4" s="4" t="inlineStr">
        <is>
          <t>CARES Act Paycheck Protection Program Loan</t>
        </is>
      </c>
      <c r="B4" s="4" t="inlineStr">
        <is>
          <t xml:space="preserve">6 . CARES Act Paycheck Protection Program Loan On April 20, 2020, the Company entered into a loan agreement with SVB (the “PPP Lender”) under the terms of which the PPP Lender made a loan to the Company in an aggregate principal amount of $ 1.0 million (the “PPP Loan”) pursuant to the Paycheck Protection Program (the “PPP”) under the Coronavirus Aid, Relief, and Economic Security Act (the “CARES Act”). The PPP Loan was evidenced by a promissory note (the “Note”) containing the terms and conditions for repayment of the PPP Loan. Under the terms of the Note and the PPP Loan, interest accrued on the outstanding principal amount at the rate of 1.0 % per annum. The term of the Note was until April 2022 , with the Company obligated to make equal monthly payments of principal and interest, beginning in November 2020 and continuing until the maturity date. The CARES Act and the PPP provide a mechanism for forgiveness of up to the full amount borrowed. On January 11, 2021, the Company was notified by the PPP Lender that the PPP Loan had been forgiven in full, including approximately $ 7,000 of accrued interest. In accordance with ASC 405-20, Extinguishment of Liabilities , the income from the forgiveness of the amount borrowed and the accrued interest was recognized in the statement of operations in other income as a gain on extinguishment of deb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1</t>
        </is>
      </c>
    </row>
    <row r="3">
      <c r="A3" s="3" t="inlineStr">
        <is>
          <t>Equity [Abstract]</t>
        </is>
      </c>
    </row>
    <row r="4">
      <c r="A4" s="4" t="inlineStr">
        <is>
          <t>Preferred and Common Stock</t>
        </is>
      </c>
      <c r="B4" s="4" t="inlineStr">
        <is>
          <t>7. Preferred and Common Stock The Company’s amended and restated certificate of incorporation authorizes the Company to issue 10,000,000 shares of $ 0.001 par value of preferred stock. As of December 31, 2021 and 2020, there were 10,000,000 shares of preferred stock authorized, no ne of which were issued and outstanding. The Company’s amended and restated certificate of incorporation authorizes the Company to issue 100,000,000 shares of $ 0.001 par value common stock. As of December 31, 2021 and 2020, there were 59,722,930 and 51,860,941 shares of common stock outstanding,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s</t>
        </is>
      </c>
      <c r="B1" s="2" t="inlineStr">
        <is>
          <t>12 Months Ended</t>
        </is>
      </c>
    </row>
    <row r="2">
      <c r="B2" s="2" t="inlineStr">
        <is>
          <t>Dec. 31, 2021</t>
        </is>
      </c>
    </row>
    <row r="3">
      <c r="A3" s="3" t="inlineStr">
        <is>
          <t>Common Stock Warrants [Abstract]</t>
        </is>
      </c>
    </row>
    <row r="4">
      <c r="A4" s="4" t="inlineStr">
        <is>
          <t>Common Stock Warrants</t>
        </is>
      </c>
      <c r="B4" s="4" t="inlineStr">
        <is>
          <t>8. Common Stock Warrants In September 2016, in connection with a loan agreement, the Company issued warrants to the lenders to purchase up to 29,796 shares of common stock at a price per share of $ 10.74 . The warrants are fully exercisable and expire in September 2026 , or earlier upon the occurrence of specified mergers or acquisitions of the Company. The warrants were recorded in equity at the time of issuance and had a remaining life of 4.75 years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 xml:space="preserve">9. Share-Based Compensation Stock Options In January 2016, the Company’s board of directors adopted and approved the Clearside Biomedical, Inc. 2016 Equity Incentive Plan (the “2016 Plan”) which became effective on June 1, 2016. The 2016 Plan provides for the grant of share-based awards to employees, directors and consultants of the Company. The 2016 Plan provides for the grant of incentive stock options to employees, and for the grant of nonqualified stock options, restricted stock awards, restricted stock unit awards, stock appreciation rights, performance stock awards and other forms of stock compensation to the Company’s employees, directors, and non-employee third parties. The number of shares of common stock reserved for issuance under the 2016 Plan will automatically increase on January 1 each year, through January 1, 2026, by 4 % of the total number of shares of the Company’s common stock outstanding on December 31 of the preceding calendar year, or a lesser number of shares as may be determined by the Company’s board of directors. At December 31, 2021, under the 2016 Plan, options to purchase 5,378,247 shares of the Company’s common stock were outstanding at a weighted average price of $ 4.13 per share and 382,788 shares remained available for future grant. As of January 1, 2022, the number of shares of common stock that may be issued under the 2016 Plan was automatically increased by 2,388,917 shares, representing 4 % of the total number of shares of common stock outstanding on December 31, 2021, increasing the number of shares of common stock available for issuance under the 2016 Plan as of that date to 2,771,705 shares. As a result of the adoption of the 2016 Plan, no further grants may be made under the Company’s 2011 Stock Incentive Plan (the “2011 Plan”). The 2011 Plan provided for the grant of share-based awards to employees, directors and consultants of the Company. At December 31, 2021, options to purchase 366,845 shares of the Company’s common stock were outstanding under the 2011 Plan at a weighted average exercise price of $ 2.94 per share. The Company has granted stock option awards to employees, directors and consultants. The total share-based compensation expense recognized is reflected in the statements of operations as follows (in thousands):
Year Ended
2021 2020 2019
Research and development $ 1,570 $ 1,183 $ 1,379
General and administrative 1,985 1,574 2,728
Total $ 3,555 $ 2,757 $ 4,107 Share-based compensation is accounted for in accordance with the provisions of ASC 718, Compensation-Stock Compensation . The estimated fair value of options granted is determined as of the date of grant using the Black-Scholes option pricing model. The resulting fair value is recognized ratably over the requisite service period, which is generally the vesting period of the awards. The following table sets forth the weighted average assumptions utilized in the Black-Scholes option pricing model to calculate the fair value of the underlying common stock for the years ended December 31, 2021, 2020 and 2019.
Year Ended
2021 2020 2019
Expected term (years) 7.00 7.00 7.00
Expected stock price volatility 101.43 % 108.13 % 109.49 %
Risk-free interest rate 0.75 % 1.52 % 2.49 %
Expected dividend yield 0.00 % 0.00 % 0.00 % Expected term (in years): The Company utilized the simplified method as prescribed by ASC 718, as the Company does not have sufficient historical exercise and post-vesting termination data to provide a reasonable basis upon which to estimate the expected term of stock options granted to employees. Risk-free interest rate : The risk-free interest rate is based on the yields of U.S. Treasury securities with maturities similar to the expected time to a possible liquidity event. Expected dividend yield : The Company has not paid and does not anticipate paying any dividends in the foreseeable future. Expected stock price volatility : The Company calculates expected volatility based on the historical volatility of its common stock. Forfeitures: The Company records forfeitures as they occur. The following table summarizes the activity related to stock options during the year ended December 31, 2021:
Weighted
Number of Average
Shares Exercise Price
Options outstanding at December 31, 2020 4,248,193 $ 3.95
Granted 1,794,906 3.93
Exercised ( 280,771 ) 1.38
Options outstanding at December 31, 2021 5,762,328 4.07
Options exercisable at December 31, 2020 2,355,900 4.96
Options exercisable at December 31, 2021 3,148,502 4.59 The following table provides additional information about the Company’s stock options that were outstanding and exercisable at December 31, 2021 (aggregate intrinsic values in thousands):
Weighted Weighted
Weighted Average Weighted Average
Average Aggregate Remaining Average Aggregate Remaining
Exercise Options Exercise Intrinsic Contractual Options Exercise Intrinsic Contractual
Price Outstanding Price Value Life (Years) Exercisable Price Value Life (Years)
$ 0.00 - $ 2.99 2,334,392 7.25 1,572,297 7.03
$ 3.00 - $ 6.99 2,776,850 7.83 933,870 5.51
$ 7.00 - $ 8.99 449,308 5.16 444,933 5.15
$ 9.00 - $ 20.84 201,778 5.76 197,402 5.75
5,762,328 $ 4.07 $ 2,469 7.32 3,148,502 $ 4.59 $ 1,880 6.23 As of December 31, 2021, the Company had $ 5.6 million of unrecognized compensation expense related to unvested stock options, which is expected to be recognized over a weighted average period of 2.6 years. The weighted average fair values of all stock options granted for the years ended December 31, 2021, 2020 and 2019 was $ 3.24 per share, $ 1.97 per share and $ 1.09 per share, respectively. The intrinsic value is calculated as the difference between the fair market value and the exercise price per share of the stock options. The fair market value per share of common stock as of December 31, 2021 was $ 2.75 , which was the closing sale price of the Company’s common stock on the Nasdaq Global Market on that date. Restricted Stock Units The Company has granted restricted stock units (“RSUs”) to employees under the 2016 Plan. The shares underlying the RSU awards have vesting terms of four years from the date of grant, subject to the employees’ continuous service and subject to accelerated vesting in specified circumstances. The fair value of the RSUs granted is measured based on the market value of the Company’s common stock on the date of grant and is recognized ratably over the requisite service period, which is generally the vesting period of the awards. The total share-based compensation expense related to RSUs is reflected in the statements of operations as follows (in thousands):
Year Ended
2021 2020 2019
Research and development $ 723 $ 375 $ 177
General and administrative 715 427 306
Total $ 1,438 $ 802 $ 483 The following table summarizes the activity related to RSUs during the year ended December 31, 2021:
Weighted Average
Number of Grant Date
Shares Fair Value
Non-vested RSUs outstanding at December 31, 2020 767,271 $ 1.78
Granted 965,344 4.01
Vested ( 415,268 ) 1.27
Non-vested RSUs outstanding at December 31, 2021 1,317,347 3.58 As of December 31, 2021, the Company had $ 3.5 million of unrecognized compensation expense related to the RSUs, which amount is expected to be recognized over a weighted average period of 2.9 years. Employee Stock Purchase Plan In January 2016, the Company’s board of directors adopted and approved the Clearside Biomedical, Inc. 2016 Employee Stock Purchase Plan (the “2016 ESPP”) which became effective on June 1, 2016. The 2016 ESPP permits employees to purchase shares of the Company’s common stock through payroll deductions up to 15 % of their earnings. The number of shares reserved for issuance under the 2016 ESPP will automatically increase on January 1 of each year, through January 1, 2026, by the lesser of (i) 1% of the total number of shares of the Company’s common stock outstanding on December 31 of the preceding calendar year, (ii) 454,545 shares of common stock or (iii) a lesser number of shares as may be determined by the Company’s board of directors . The Company’s board of directors elected not to increase the shares reserved for issuance on January 1, 2022. The number of shares of common stock available for issuance under the 2016 ESPP as of December 31, 2021 was 505,491 shares. The 2016 ESPP is considered a compensatory plan and the fair value of the discount and the look-back period are estimated using the Black-Scholes option pricing model and expense is recognized over the six-month withholding period prior to the purchase date. During the years ended December 31, 2021, 2020 and 2019, the Company issued 65,481 , 35,359 and 52,476 shares, respectively, of common stock purchased under the 2016 ESPP. The share-based compensation expense recognized for the 2016 ESPP is reflected in the statements of operations and comprehensive loss as follows (in thousands):
Year Ended
2021 2020 2019
Research and development $ 41 $ 19 $ 11
General and administrative 20 22 9
Total $ 61 $ 41 $ 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Deferred income taxes reflect the net tax effects of temporary differences between the carrying amounts of assets and liabilities for financial reporting purposes and the amounts used for income tax purposes. Significant components of the Company’s net deferred income tax assets consist of the following (in thousands):
December 31,
2021 2020 2019
Deferred tax asset (liability):
Net operating loss carryforwards $ 53,966 $ 51,414 $ 46,305
Non-deductible accrued expenses 469 263 422
Right-of-use asset ( 96 ) ( 132 ) ( 138 )
Lease liability 176 247 264
Deferred revenue — 1,247 —
Stock compensation expense 2,768 2,044 1,472
Depreciation differences ( 44 ) ( 82 ) ( 94 )
Federal tax credits 9,012 8,015 7,249
State tax credits 342 381 623
Disallowed interest expense — 7 99
Charitable contributions 6 — 4
Valuation allowance ( 66,599 ) ( 63,404 ) ( 56,206 )
Net deferred tax asset $ — $ — $ — A reconciliation of the statutory tax rates and the effective tax rates is as follows:
Year Ended
December 31,
2021 2020 2019
U.S. federal tax rate 21.00 % 21.00 % 21.00 %
State tax rate ( 599.32 ) 14.28 —
Permanent difference ( 3.15 ) 1.42 ( 1.33 )
Tax credit ( 253.97 ) 2.89 2.06
Valuation allowance 847.82 ( 39.66 ) ( 21.73 )
ASC 740-10 ( 3.19 ) ( 0.26 ) —
Adjustment to prior year tax provision ( 13.16 ) — —
Other 3.97 — —
0.00 % ( 0.33 )% 0.00 % Certain items of income and expense are not reported in tax returns and financial statements in the same year. The tax effect of such temporary differences is reported as deferred income taxes. The measurement of deferred tax assets is reduced, if necessary, by the amount of any tax benefit that, based on available evidence, is not expected to be realized. The Company establishes a valuation allowance for deferred tax assets for which realization is not likely. As of each reporting date, management considers new evidence, both positive and negative, that could affect its view of the future realization of deferred tax assets. At December 31, 2021, the Company had a valuation allowance of $ 66.6 million recorded against the benefit of certain deferred tax assets. The valuation allowance was primarily related to federal and state net operating loss ("NOL") carryforwards that, in the judgment of management, are not more likely than not to be realized. In assessing the recoverability of the Company’s deferred tax assets, management considered, among other things, its deferred tax liabilities, its historical earnings and losses, projections of future income, and tax-planning strategies available to the Company in the relevant jurisdiction. The Company will release this valuation allowance when management determines that it is more likely than not that its deferred tax asset will be realized. At December 31, 2021, the Company had income tax NOL carryforwards for federal and state purposes of $ 234.4 million and $ 75.6 million, respectively. The Company has recorded a deferred tax asset for both federal and state NOL carryforwards of $ 49.2 million and $ 4.8 million, respectively. If not utilized, the federal NOL carryforwards will begin to expire beginning in 2031 , and the state NOL carryforwards will begin to expire at various dates beginning in 2027 . Additionally, under the 2017 Tax Cuts and Jobs Act, federal net operating losses incurred in 2018 and beyond may be carried forward indefinitely. However, the deductibility of such federal net operating losses is limited beginning in 2021. Certain states have also adopted the indefinite carryforward period beginning with the 2018 tax year, but state conformity varies state by state. Liabilities for uncertain tax positions are recogniz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Once it is determined that the position meets the recognition threshold, the second step requires the Company to estimate and measure the largest amount of tax benefit that is more likely than not to be realized upon ultimate settlement. The difference between the amount of recognizable tax benefit and the total amount of tax benefit from positions filed or to be filed with the tax authorities is recorded as a liability for uncertain tax benefits. The following is a rollforward of the Company’s uncertain tax positions (in thousands):
Year Ended
December 31,
2021 2020
Balance of uncertain tax positions at the beginning of the year $ 7,568 $ 2,903
Gross increases - tax positions in prior period — 4,665
Gross decreases - tax positions in prior period ( 12 ) —
Gross decreases - settlements with taxing authorities ( 36 ) —
Balance of uncertain tax positions at the end of the year $ 7,520 $ 7,568 As of December 31, 2021 and 2020, there was $ 7.5 million and $ 7.6 million, respectively, of unrecognized tax benefit that if recognized would be in the form of a net operating loss carryforward, which is expected to require a full valuation allowance based on present circumstances. The Company reversed $ 48,000 of previously recorded unrecognized tax expenses for the year 2021. The Company recognizes accrued interest related to unrecognized tax expenses and penalties as income tax expense. No significant amounts of interest or penalties have been recorded as of December 31, 2021. Ownership changes, as defined by Section 382 of the Internal Revenue Code of 1986, as amended (the “Code”), may limit the amount of net operating losses that a company may utilize to offset future taxable income and taxes payable. Pursuant to Section 382 of the Code, an ownership change occurs when the stock ownership of 5% stockholders increases by more than 50% over a testing period of three years. It is possible that the Company has undergone an ownership change as defined by Section 382 of the Code or that the Company may undergo such a change in the future. Any such ownership change may limit the Company’s ability to utilize net operating losses. The Company is subject to taxation in the United States and certain state jurisdictions. As of December 31, 2021, the Company’s tax returns for 2018, 2019 and 2020 are subject to full examination by the tax authorities. As of December 31, 2021, the Company is generally no longer subject to state or local examinations by tax authorities for years before 2018, except to the extent of NOLs generated in prior years claimed on a tax retur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1. Commitments and Contingencies Lease Commitment Summary The Company leases its facilities and some of its equipment under noncancelable operating lease arrangements that expire at various dates through 2023. In November 2016, the Company signed an office lease agreement to lease approximately 20,000 square feet of office space in Alpharetta, Georgia for its corporate headquarters. The lease agreement is for a six and one-half year term with a renewal option for one additional five-year term. Rental payments are $ 35,145 per month subject to an increase of 3 % per year. Operating lease cost under this lease is recognized on a straight-line basis over the term of the lease. In addition, the lease agreement requires payment of the pro-rata share of the annual operating expenses associated with the premises. In August 2018, the Company signed an office lease agreement to lease approximately 3,500 square feet of office space in Berkeley, California for its commercial operations. The lease agreement was for a two-year term with a renewal option for an additional one-year term. The Company did not exercise the renewal option for the Berkeley lease and terminated the lease on December 15, 2019 , with no further payments due. The termination of the lease did not have a material impact on the Company’s statements of operations. Operating lease cost under this lease was recognized on a straight-line basis over the term of the lease. The Company also paid a pro-rata share of the annual operating expenses associated with the premises. The Company’s operating leases included on the balance sheet are as follows (in thousands):
December 31,
Operating lease right-of-use asset $ 369
Liabilities
Current portion of operating lease liabilities $ 387
Operating lease liabilities 288
Total operating lease liabilities $ 675 The Company recognizes a right-of-use asset for the right to use the underlying asset for the lease term, and a lease liability, which represents the present value of the Company’s obligation to make payments over the lease term. The renewal option is not included in the calculation of the right-of-use asset and the lease liabilities as the Company has not yet determined if the Alpharetta, Georgia lease will be renewed. The present value of the lease payments is calculated using an incremental borrowing rate as the Company’s leases do not provide an implicit interest rate. At December 31, 2021, the Company’s incremental borrowing rate was 11.0 % and the remaining lease term was 1.75 years. Minimum lease payments were as follows at December 31, 2021 (in thousands):
Year ending December 31,
2022 $ 407
2023 316
Total minimum lease payments 723
Less imputed interest ( 48 )
Total operating lease liabilities $ 675 Equipment leases with an initial term of 12 months or less are not recorded with operating lease liabilities. The Company recognizes expense for these leases on a straight-line basis over the lease term. The equipment leases were deemed to be immaterial. Operating lease cost was $ 247,000 for each of the years ended December 31, 2021 and 2020, and $ 393,000 for the year ended 2019. Variable lease cost was $ 95,000 for each of the years ended December 31, 2021 and 2020, and $ 83,000 for the year ended 2019. Short-term lease cost was $ 8,000 , $ 12,000 and $ 20,000 for the years ended December 31, 2021, 2020 and 2019, respectively. Contract Service Providers In the course of the Company’s normal business operations, it has agreements with contract service providers to assist in the performance of its research and development, clinical research and manufacturing. Substantially all of these contracts are on an as needed basis. In May 2018, the Company entered into a manufacturing supply agreement (the “Supply Agreement”), with Gerresheimer Regensburg GmbH, a company incorporated under the laws of Germany (“Gerresheimer”). Gerresheimer will manufacture and supply the Company’s proprietary SCS Microinjector. The Company will provide Gerresheimer with a rolling forecast schedule of its projected purchase orders for at least the next four calendar quarters. The Supply Agreement contains an initial five-year term that will automatically renew for successive periods of three years , unless terminated by either party at least 12 months prior to the end of the applicable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cense and Other Agreements</t>
        </is>
      </c>
      <c r="B1" s="2" t="inlineStr">
        <is>
          <t>12 Months Ended</t>
        </is>
      </c>
    </row>
    <row r="2">
      <c r="B2" s="2" t="inlineStr">
        <is>
          <t>Dec. 31, 2021</t>
        </is>
      </c>
    </row>
    <row r="3">
      <c r="A3" s="3" t="inlineStr">
        <is>
          <t>License And Other Agreement [Abstract]</t>
        </is>
      </c>
    </row>
    <row r="4">
      <c r="A4" s="4" t="inlineStr">
        <is>
          <t>License and Other Agreements</t>
        </is>
      </c>
      <c r="B4" s="4" t="inlineStr">
        <is>
          <t>12. License and Other Agreements Bausch + Lomb On October 22, 2019, the Company entered into a License Agreement (as amended, the "Bausch License Agreement") with Bausch + Lomb, a division of Bausch Health Companies, Inc. (“Bausch”). Pursuant to the Bausch License Agreement, the Company has granted an exclusive license to Bausch to develop, manufacture, distribute, promote, market and commercialize XIPERE using the Company’s proprietary SCS Microinjector (the “Device”), as well as specified other steroids, corticosteroids and NSAIDs in combination with the Device (“Other Products,” and together with XIPERE, the “Products”), subject to specified exceptions, in the United States and Canada (the “Territory”) for the treatment of ophthalmology indications, including non-infectious uveitis. Pursuant to the Bausch License Agreement, Bausch paid the Company an upfront payment of $ 5.0 million (the “Upfront Payment”) in October 2019. In October 2021, the FDA approved XIPERE. The Company received $ 5.0 million from Bausch as a result of the approval. In December 2021, $ 10.0 million was recorded upon completion of pre-launch activities for XIPERE and payment was received in January 2022. In addition, Bausch has agreed to pay up to an aggregate of $ 55.0 million in additional milestone payments upon the achievement of (i) specified regulatory approvals for specified additional indications of XIPERE and (ii) specified levels of annual net sales (as defined in the Bausch License Agreement). Further, during the applicable royalty term, the Company will also be entitled to receive tiered royalties at increasing percentages, from the high-teens to twenty percent, based on XIPERE achieving certain annual net sales thresholds in the Territory, in each case subject to reductions in specified circumstances; provided that the Company will not receive any royalties on the first $ 45.0 million of cumulative net sales of all products in the Territory. Bausch launched XIPERE in the United States in the first quarter of 2022. The Company was responsible for all development expenses for XIPERE in the Territory until the Company's New Drug Application ("NDA") was approved by the FDA, subject to specified exceptions, as well as manufacturing costs in connection with the NDA. The Company was also responsible for all clinical and development expenses conducted to satisfy the FDA’s requests in the complete response letter issued on October 18, 2019 related to the NDA and any subsequent complete response letter related to the NDA (the “CRL-related expenses”). Following FDA approval of XIPERE, Bausch is responsible for all such expenses. Due to the refund provisions in the License Agreement, the Upfront Payment was included on the balance sheet as deferred revenue as of December 31, 2020 and 2019. The refund provisions lapsed upon FDA approval of XIPERE and the $ 5.0 million was recognized as revenue in the fourth quarter of 2021. REGENXBIO, Inc . On August 29, 2019, the Company entered into an option and license agreement with REGENXBIO, Inc. (“REGENXBIO”) pursuant to which the Company granted REGENXBIO an exclusive option to enter into a commercial license agreement (the “Option”), which grants REGENXBIO an exclusive, worldwide and sublicensable license to the Company’s SCS Microinjector for the delivery of adeno-associated virus-based gene therapies for the treatment of wet age-related macular degeneration, diabetic retinopathy and other conditions for which anti-vascular endoth elial growth factor treatment is currently the standard of care. REGENXBIO exercised the Option in October 2019 and paid the Company an option fee equal to $ 2.0 million, less a credit of $ 0.5 million previously received under a technology access agreement. In addition, REGENXBIO has agreed to pay the Company up to an aggregate of $ 31.0 million in milestone payments upon the achievement of specified development milestones and up to an aggregate of $ 102.0 million in sales-based milestone payments, as well as mid-single digit royalties on net sales of products using the SCS Microinjector during the royalty term. In September 2020, the Company received $ 3.0 milli on in milestone payments under the Option. Arctic Vision (Hong Kong) Limited On March 10, 2020, the Company entered into a License Agreement (the “License Agreement”) with Arctic Vision (Hong Kong) Limited (“Arctic Vision”). Pursuant to the License Agreement, the Company has granted an exclusive license to Arctic Vision to develop, distribute, promote, market and commercialize XIPERE, subject to specified exceptions in China, Hong Kong, Macau, Taiwan and South Korea (the “Arctic Territory”). Under the terms of the License Agreement, neither party may commercialize XIPERE in the other party’s territory. Arctic Vision has agreed to use commercially reasonably efforts to pursue development and commercialization of XIPERE for indications associated with uveitis in the Arctic Territory. In addition, upon receipt of the Company’s consent, Arctic Vision will have the right, but not the obligation, to develop and commercialize XIPERE for additional indications in the Arctic Territory. Pursuant to the License Agreement, Arctic Vision paid the Company an upfront payment of $ 4.0 million in March 2020. In December 2021, the Company received a milestone paym ent of $ 4.0 million following the receipt of FDA approval of XIPERE in the United States. In addition, Arctic Vision has agreed to pay the Company up to $ 22.5 million in development and sales milestones. Further, dur ing the applicable royalty term, the Company will also be entitled to receive tiered royalties of ten to twelve percent of net sales based on achieving certain annual net sales thresholds in the Arctic Territory, subject to customary reductions, payable on a product-by-product and country-by-country basis, commencing at launch in such country and lasting until the latest of (i) the date that all valid claims within the licensed patent rights covering XIPERE have expired, (ii) the date of the loss of marketing or regulatory exclusivity of XIPERE in a given country, or (iii) ten years from the first commercial sale of XIPERE in a given country. In August 2021, the Company entered into an amendment to the Arctic Vision License Agreement to expand the territories covered by the license to include India and the ASEAN Countries (Brunei, Cambodia, Indonesia, Laos, Malaysia, Myanmar, the Philippines, Singapore, Thailand, and Vietnam). In September 2021, the Company entered into a second amendment to the Arctic Vision License Agreement to expand the Arctic Territory to include Australia and New Zealand. The Company received an aggregate of $ 3.0 million in consideration for the expansion of the Arctic Territory. Other The Company periodically enters into short-term agreements with other customers to evaluate the potential use of its proprietary SCS Microinjector with third-party product candidates for the treatment of various diseases. Funds received from these agreements are recognized as revenue over the term of the agreement. The Company recorded $ 13,000 , $ 200,000 and $ 105,000 of revenue from these agreements during the years ended December 31,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6" t="n">
        <v>30436</v>
      </c>
      <c r="C3" s="6" t="n">
        <v>17287</v>
      </c>
    </row>
    <row r="4">
      <c r="A4" s="4" t="inlineStr">
        <is>
          <t>Accounts receivable</t>
        </is>
      </c>
      <c r="B4" s="5" t="n">
        <v>10000</v>
      </c>
      <c r="C4" s="4" t="inlineStr">
        <is>
          <t xml:space="preserve"> </t>
        </is>
      </c>
    </row>
    <row r="5">
      <c r="A5" s="4" t="inlineStr">
        <is>
          <t>Prepaid expenses</t>
        </is>
      </c>
      <c r="B5" s="5" t="n">
        <v>921</v>
      </c>
      <c r="C5" s="5" t="n">
        <v>722</v>
      </c>
    </row>
    <row r="6">
      <c r="A6" s="4" t="inlineStr">
        <is>
          <t>Other current assets</t>
        </is>
      </c>
      <c r="B6" s="5" t="n">
        <v>779</v>
      </c>
      <c r="C6" s="5" t="n">
        <v>109</v>
      </c>
    </row>
    <row r="7">
      <c r="A7" s="4" t="inlineStr">
        <is>
          <t>Total current assets</t>
        </is>
      </c>
      <c r="B7" s="5" t="n">
        <v>42136</v>
      </c>
      <c r="C7" s="5" t="n">
        <v>18118</v>
      </c>
    </row>
    <row r="8">
      <c r="A8" s="4" t="inlineStr">
        <is>
          <t>Property and equipment, net</t>
        </is>
      </c>
      <c r="B8" s="5" t="n">
        <v>238</v>
      </c>
      <c r="C8" s="5" t="n">
        <v>416</v>
      </c>
    </row>
    <row r="9">
      <c r="A9" s="4" t="inlineStr">
        <is>
          <t>Operating lease right-of-use asset</t>
        </is>
      </c>
      <c r="B9" s="5" t="n">
        <v>369</v>
      </c>
      <c r="C9" s="5" t="n">
        <v>528</v>
      </c>
    </row>
    <row r="10">
      <c r="A10" s="4" t="inlineStr">
        <is>
          <t>Restricted cash</t>
        </is>
      </c>
      <c r="B10" s="5" t="n">
        <v>160</v>
      </c>
      <c r="C10" s="5" t="n">
        <v>260</v>
      </c>
    </row>
    <row r="11">
      <c r="A11" s="4" t="inlineStr">
        <is>
          <t>Total assets</t>
        </is>
      </c>
      <c r="B11" s="5" t="n">
        <v>42903</v>
      </c>
      <c r="C11" s="5" t="n">
        <v>19322</v>
      </c>
    </row>
    <row r="12">
      <c r="A12" s="3" t="inlineStr">
        <is>
          <t>Current liabilities:</t>
        </is>
      </c>
    </row>
    <row r="13">
      <c r="A13" s="4" t="inlineStr">
        <is>
          <t>Accounts payable</t>
        </is>
      </c>
      <c r="B13" s="5" t="n">
        <v>941</v>
      </c>
      <c r="C13" s="5" t="n">
        <v>1997</v>
      </c>
    </row>
    <row r="14">
      <c r="A14" s="4" t="inlineStr">
        <is>
          <t>Accrued liabilities</t>
        </is>
      </c>
      <c r="B14" s="5" t="n">
        <v>3312</v>
      </c>
      <c r="C14" s="5" t="n">
        <v>1582</v>
      </c>
    </row>
    <row r="15">
      <c r="A15" s="4" t="inlineStr">
        <is>
          <t>Current portion of long-term debt</t>
        </is>
      </c>
      <c r="B15" s="4" t="inlineStr">
        <is>
          <t xml:space="preserve"> </t>
        </is>
      </c>
      <c r="C15" s="5" t="n">
        <v>991</v>
      </c>
    </row>
    <row r="16">
      <c r="A16" s="4" t="inlineStr">
        <is>
          <t>Current portion of operating lease liabilities</t>
        </is>
      </c>
      <c r="B16" s="5" t="n">
        <v>387</v>
      </c>
      <c r="C16" s="5" t="n">
        <v>373</v>
      </c>
    </row>
    <row r="17">
      <c r="A17" s="4" t="inlineStr">
        <is>
          <t>Deferred revenue</t>
        </is>
      </c>
      <c r="B17" s="4" t="inlineStr">
        <is>
          <t xml:space="preserve"> </t>
        </is>
      </c>
      <c r="C17" s="5" t="n">
        <v>5000</v>
      </c>
    </row>
    <row r="18">
      <c r="A18" s="4" t="inlineStr">
        <is>
          <t>Total current liabilities</t>
        </is>
      </c>
      <c r="B18" s="5" t="n">
        <v>4640</v>
      </c>
      <c r="C18" s="5" t="n">
        <v>9943</v>
      </c>
    </row>
    <row r="19">
      <c r="A19" s="4" t="inlineStr">
        <is>
          <t>Operating lease liabilities</t>
        </is>
      </c>
      <c r="B19" s="5" t="n">
        <v>288</v>
      </c>
      <c r="C19" s="5" t="n">
        <v>616</v>
      </c>
    </row>
    <row r="20">
      <c r="A20" s="4" t="inlineStr">
        <is>
          <t>Total liabilities</t>
        </is>
      </c>
      <c r="B20" s="5" t="n">
        <v>4928</v>
      </c>
      <c r="C20" s="5" t="n">
        <v>10559</v>
      </c>
    </row>
    <row r="21">
      <c r="A21" s="4" t="inlineStr">
        <is>
          <t>Commitments and contingencies</t>
        </is>
      </c>
      <c r="B21" s="4" t="inlineStr">
        <is>
          <t xml:space="preserve"> </t>
        </is>
      </c>
      <c r="C21" s="4" t="inlineStr">
        <is>
          <t xml:space="preserve"> </t>
        </is>
      </c>
    </row>
    <row r="22">
      <c r="A22" s="3" t="inlineStr">
        <is>
          <t>Stockholders’ equity:</t>
        </is>
      </c>
    </row>
    <row r="23">
      <c r="A23" s="4" t="inlineStr">
        <is>
          <t>Preferred stock, $0.001 par value; 10,000,000 shares authorized and no shares issued at December 31, 2020 and 2019</t>
        </is>
      </c>
      <c r="B23" s="4" t="inlineStr">
        <is>
          <t xml:space="preserve"> </t>
        </is>
      </c>
      <c r="C23" s="4" t="inlineStr">
        <is>
          <t xml:space="preserve"> </t>
        </is>
      </c>
    </row>
    <row r="24">
      <c r="A24" s="4" t="inlineStr">
        <is>
          <t>Common stock, $0.001 par value; 100,000,000 shares authorized at December 31, 2021 and 2020; 59,722,930 and 51,860,941 shares issued and outstanding at December 31, 2021 and 2020, respectively</t>
        </is>
      </c>
      <c r="B24" s="5" t="n">
        <v>60</v>
      </c>
      <c r="C24" s="5" t="n">
        <v>52</v>
      </c>
    </row>
    <row r="25">
      <c r="A25" s="4" t="inlineStr">
        <is>
          <t>Additional paid-in capital</t>
        </is>
      </c>
      <c r="B25" s="5" t="n">
        <v>293406</v>
      </c>
      <c r="C25" s="5" t="n">
        <v>264578</v>
      </c>
    </row>
    <row r="26">
      <c r="A26" s="4" t="inlineStr">
        <is>
          <t>Accumulated deficit</t>
        </is>
      </c>
      <c r="B26" s="5" t="n">
        <v>-255491</v>
      </c>
      <c r="C26" s="5" t="n">
        <v>-255867</v>
      </c>
    </row>
    <row r="27">
      <c r="A27" s="4" t="inlineStr">
        <is>
          <t>Total stockholders’ equity</t>
        </is>
      </c>
      <c r="B27" s="5" t="n">
        <v>37975</v>
      </c>
      <c r="C27" s="5" t="n">
        <v>8763</v>
      </c>
    </row>
    <row r="28">
      <c r="A28" s="4" t="inlineStr">
        <is>
          <t>Total liabilities and stockholders’ equity</t>
        </is>
      </c>
      <c r="B28" s="6" t="n">
        <v>42903</v>
      </c>
      <c r="C28" s="6" t="n">
        <v>193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13. Fair Value Measurements The Company’s material financial instruments at December 31, 2021 and 2020, consisted primarily of cash and cash equivalents and at December 31, 2020, also included long-term debt. The fair value of cash and cash equivalents, other current assets and accounts payable approximate their respective carrying values due to the short-term nature of these instruments and are classified as Level 1 in the fair value hierarchy. The fair value of long-term debt approximates the carrying value due to variable interest rates that correspond to market rates and is classified as Level 1 in the fair value hierarchy There were no significant transfers between Levels 1, 2 and 3 during the years ended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14. Net Income (Loss) Per Share Basic net income (loss) per share is calculated by dividing the net income (loss) by the weighted average number of shares of common stock outstanding for the period, without consideration of the dilutive effect of potential common stock equivalents. Diluted net income (loss) per share gives effect to all dilutive potential shares of common stock outstanding during this period. For periods in which the Company incurred net losses, common stock equivalents were excluded which included stock options, unvested restricted stock and stock purchase warrants, have been excluded from the computation of diluted net loss per share as their inclusion would have the effect of reducing the net loss per share. Therefore, the denominator used to calculate both basic and diluted net loss per share is the same in all periods presented.
Year Ended December 31,
2021 2020 2019
Net income (loss) - basic and diluted $ 376 $ ( 18,210 ) $ ( 30,770 )
Weighted average shares - basic 58,491,986 46,506,540 38,170,830
Effect of dilutive securities:
Stock options 1,058,134 — —
Restricted stock 342,943 — —
ESPP 13,539 — —
Weighted average shares - diluted 59,906,602 46,506,540 38,170,830
Net income (loss) per share - basic $ 0.01 $ ( 0.39 ) $ ( 0.81 )
Net income (loss) per share - diluted $ 0.01 $ ( 0.39 ) $ ( 0.81 ) The Company’s potential common stock equivalents that have been excluded from the computation of diluted net income (loss) per share for all periods presented because of their antidilutive effect consisted of the following:
Year Ended
2021 2020 2019
Outstanding stock options 4,704,194 4,248,193 4,104,450
Non-vested restricted stock units 974,404 767,271 1,269,300
Stock purchase warrants 29,796 29,796 29,796
5,708,394 5,045,260 5,403,5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mpany’s financial statements have been prepared in conformity with accounting principles generally accepted in the United States of America (“U.S. GAAP”).</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revenue recognition, the accounting for useful lives to calculate depreciation and amortization, clinical trial expense accruals, share-based compensation expense and income tax valuation allowance. Actual results could differ from these estimates.</t>
        </is>
      </c>
    </row>
    <row r="6">
      <c r="A6" s="4" t="inlineStr">
        <is>
          <t>Effects of COVID-19</t>
        </is>
      </c>
      <c r="B6" s="4" t="inlineStr">
        <is>
          <t>Effects of COVID-19 The COVID-19 pandemic is expected to continue to result in a global slowdown of economic activity.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it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financial statements.</t>
        </is>
      </c>
    </row>
    <row r="7">
      <c r="A7" s="4" t="inlineStr">
        <is>
          <t>Revenue Recognition</t>
        </is>
      </c>
      <c r="B7" s="4" t="inlineStr">
        <is>
          <t>Revenue Recognition The Company recognizes revenue from its contracts with customers under Financial Accounting Standards Board (“FASB”) Accounting Standards Codification (“ASC”) Topic 606, Revenue from Contracts with Customers (“ASC Topic 606”). The Company’s primary revenue arrangements are license agreements which typically include upfront payments, regulatory and commercial milestone payments and royalties based on future product sales. The arrangements may also include payments for the Company’s SCS Microinjector devices as well as payments for assistance and oversight of the customer’s use of the Company’s technology. In determining the amount of revenue to be recognized under these agreements, the Company performs the following steps: (i) identifies the promised goods and services to be transferred in the contract, (ii) identifies the performance obligations, (iii) determines the transaction price, (iv) allocates the transaction price to the performance obligations and (v) recognizes revenue as the performance obligations are satisfied. The Company receives payments from its customers based on billing schedules established in each contract. Up-front and other payments may require deferral of revenue recognition to a future period until the Company performs its obligations under the arrangement.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row r="8">
      <c r="A8" s="4" t="inlineStr">
        <is>
          <t>Segment Information</t>
        </is>
      </c>
      <c r="B8"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t>
        </is>
      </c>
    </row>
    <row r="9">
      <c r="A9" s="4" t="inlineStr">
        <is>
          <t>Property and Equipment, Net</t>
        </is>
      </c>
      <c r="B9" s="4" t="inlineStr">
        <is>
          <t xml:space="preserve">Property and Equipment, Net Property and equipment is recorded at historical cost. Depreciation is calculated using the straight-line method over the estimated useful lives of the related assets, or for leasehold improvement the lesser of the useful life or remaining lease term. Repairs and maintenance are expensed when incurred. Upon retirement or sale, the cost of the assets disposed of and the related accumulated depreciation are removed from the accounts, and any resulting gain or loss is included in the determination of net income. </t>
        </is>
      </c>
    </row>
    <row r="10">
      <c r="A10" s="4" t="inlineStr">
        <is>
          <t>Debt Discount</t>
        </is>
      </c>
      <c r="B10" s="4" t="inlineStr">
        <is>
          <t xml:space="preserve">Debt Discount All debt discounts are recorded against the related debt obligation and are amortized using the effective interest rate method over the term of the underlying debt obligation and reflected in interest expense. </t>
        </is>
      </c>
    </row>
    <row r="11">
      <c r="A11" s="4" t="inlineStr">
        <is>
          <t>Income Taxes</t>
        </is>
      </c>
      <c r="B11" s="4" t="inlineStr">
        <is>
          <t>Income Taxes Deferred tax assets or liabilities are recorded for temporary differences between financial statement and tax basis of assets and liabilities, using enacted rates in effect for the year in which the differences are expected to reverse. A valuation allowance is recorded if it is more likely than not that a deferred tax asset will not be realized. The Company has provided a full valuation allowance on its deferred tax assets, which primarily consist of cumulative net operating losses for the period from May 26, 2011 (inception) to December 31, 2020. Due to its history of operating losses since inception and losses expected to be incurred in the foreseeable future, a full valuation allowance was considered necessary. Liabilities for uncertain tax positions are recogniz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Once it is determined that the position meets the recognition threshold, the second step requires estimating and measuring the largest amount of tax benefit that is more likely than not to be realized upon ultimate settlement. The difference between the amount of recognizable tax benefit and the total amount of tax benefit from positions filed or to be filed with the tax authorities is recorded as a liability for uncertain tax benefits.</t>
        </is>
      </c>
    </row>
    <row r="12">
      <c r="A12" s="4" t="inlineStr">
        <is>
          <t>Research and Development Costs</t>
        </is>
      </c>
      <c r="B12" s="4" t="inlineStr">
        <is>
          <t xml:space="preserve">Research and Development Costs Research and development costs are charged to expense as incurred and include: • employee-related expenses, including salaries, benefits, travel and share-based compensation expense for research and development personnel; • expenses incurred under agreements with contract research organizations, contract manufacturing organizations and consultants that conduct preclinical studies and clinical trials; • costs associated with preclinical and clinical development activities; • costs associated with submitting regulatory approval applications for the Company’s product candidates; • costs associated with training physicians on the suprachoroidal injection procedure and educating and providing them with appropriate product candidate information; • costs associated with technology and intellectual property licenses; • costs for the Company’s research and development facility; and • depreciation expense for assets used in research and development activities. Costs for certain development activities, such as clinical trial activities, are recognized based on an evaluation of the estimated total costs for the clinical trial, progress to completion of specific tasks, using data such as patient enrollment, pass through expenses, clinical site activations, data from the clinical sites or information provided to the Company by its vendors on their actual costs incurred. Payments for these activities are based on the terms of the individual contracts and any subsequent amendments, which may differ from the patterns of costs incurred, and are reflected in the financial statements as prepaid or accrued expenses. </t>
        </is>
      </c>
    </row>
    <row r="13">
      <c r="A13" s="4" t="inlineStr">
        <is>
          <t>Share-Based Compensation</t>
        </is>
      </c>
      <c r="B13" s="4" t="inlineStr">
        <is>
          <t>Share-Based Compensation Compensation cost related to share-based awards granted to employees, directors and consultants is measured based on the estimated fair value of the award at the grant date. The fair value of restricted stock units granted is measured based on the market value of the Company’s common stock on the date of grant. Share-based compensation costs are expensed on a straight-line basis over the relevant vesting period. Compensation cost related to shares purchased through the Company’s employee stock purchase plan, which is considered compensatory, is based on the estimated fair value of the shares on the offering date, including consideration of the discount and the look back period. The Company estimates the fair value of the shares using a Black-Scholes option pricing model. Compensation expense is recognized over the six-month withholding period prior to the purchase date. All share-based compensation costs are recorded in general and administrative or research and development costs in the statements of operations based upon the underlying employees’ roles within the Company.</t>
        </is>
      </c>
    </row>
    <row r="14">
      <c r="A14" s="4" t="inlineStr">
        <is>
          <t>Cash Equivalents</t>
        </is>
      </c>
      <c r="B14" s="4" t="inlineStr">
        <is>
          <t>Cash Equivalents Cash equivalents consist of short-term, highly liquid investments with an original term of three months or less at the date of purchase.</t>
        </is>
      </c>
    </row>
    <row r="15">
      <c r="A15" s="4" t="inlineStr">
        <is>
          <t>Restricted Cash</t>
        </is>
      </c>
      <c r="B15" s="4" t="inlineStr">
        <is>
          <t>Restricted Cash The Company is required to maintain a stand-by letter of credit as a security deposit for its facility lease in Alpharetta, Georgia. The Company’s bank requires the Company to maintain a restricted cash balance to serve as collateral for the letter of credit issued to the landlord by the bank. As of December 31, 2021, the restricted cash balance was invested in a commercial money market account. The current portion of the restricted cash is recorded in other current assets and the long-term portion is recorded in restricted cash.</t>
        </is>
      </c>
    </row>
    <row r="16">
      <c r="A16" s="4" t="inlineStr">
        <is>
          <t>Concentration of Credit Risk Arising From Cash Deposits in Excess of Insured Limits</t>
        </is>
      </c>
      <c r="B16" s="4" t="inlineStr">
        <is>
          <t>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t>
        </is>
      </c>
    </row>
    <row r="17">
      <c r="A17" s="4" t="inlineStr">
        <is>
          <t>Recent Accounting Pronouncements</t>
        </is>
      </c>
      <c r="B17" s="4" t="inlineStr">
        <is>
          <t xml:space="preserve">Recent Accounting Pronouncements In December 2019, the FASB issued Accounting Standards Update ("ASU") 2019-12, Income Taxes (Topic 740): Simplifying the Accounting for Income Taxes (“ASU 2019-12”), which simplifies the accounting for income taxes by removing certain exceptions related to the approach for intraperiod tax allocation, the methodology for calculating income taxes in an interim period and the recognition of deferred tax liabilities for outside basis differences. The new ASU also simplifies aspects of the accounting for franchise taxes and enacted changes in tax laws or rates. These changes aim to improve the overall usefulness of disclosures to financial statement users and reduce unnecessary costs to companies when preparing the disclosures. The Company adopted ASU 2019-12 on January 1, 2021, and the adoption did not have a material impact on its financial statements and relate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the following (dollar amounts in thousands):
Estimated December 31,
2021 2020
Furniture and fixtures 5 $ 337 $ 337
Machinery and equipment 5 176 176
Computer equipment 3 13 13
Leasehold improvements Lesser of or 667 667
Total property and equipment 1,193 1,193
Less: Accumulated depreciation ( 955 ) ( 777 )
Property and equipment, net $ 238 $ 4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consisted of the following (in thousands):
December 31,
2021 2020
Accrued research and development $ 1,083 $ 234
Accrued employee costs 1,854 1,132
Accrued professional fees 30 56
Accrued expense 345 160
$ 3,312 $ 1,5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4" t="inlineStr">
        <is>
          <t>Summary of Share-based Compensation Expense</t>
        </is>
      </c>
      <c r="B3" s="4" t="inlineStr">
        <is>
          <t xml:space="preserve">The Company has granted stock option awards to employees, directors and consultants. The total share-based compensation expense recognized is reflected in the statements of operations as follows (in thousands):
Year Ended
2021 2020 2019
Research and development $ 1,570 $ 1,183 $ 1,379
General and administrative 1,985 1,574 2,728
Total $ 3,555 $ 2,757 $ 4,107 </t>
        </is>
      </c>
    </row>
    <row r="4">
      <c r="A4" s="4" t="inlineStr">
        <is>
          <t>Weighted Average Assumptions Used in Black-Scholes Option Pricing Model to Calculate Fair Value of Underlying Common Stock</t>
        </is>
      </c>
      <c r="B4" s="4" t="inlineStr">
        <is>
          <t>The following table sets forth the weighted average assumptions utilized in the Black-Scholes option pricing model to calculate the fair value of the underlying common stock for the years ended December 31, 2021, 2020 and 2019.
Year Ended
2021 2020 2019
Expected term (years) 7.00 7.00 7.00
Expected stock price volatility 101.43 % 108.13 % 109.49 %
Risk-free interest rate 0.75 % 1.52 % 2.49 %
Expected dividend yield 0.00 % 0.00 % 0.00 %</t>
        </is>
      </c>
    </row>
    <row r="5">
      <c r="A5" s="4" t="inlineStr">
        <is>
          <t>Summary of Activity Related to Stock Options</t>
        </is>
      </c>
      <c r="B5" s="4" t="inlineStr">
        <is>
          <t xml:space="preserve">The following table summarizes the activity related to stock options during the year ended December 31, 2021:
Weighted
Number of Average
Shares Exercise Price
Options outstanding at December 31, 2020 4,248,193 $ 3.95
Granted 1,794,906 3.93
Exercised ( 280,771 ) 1.38
Options outstanding at December 31, 2021 5,762,328 4.07
Options exercisable at December 31, 2020 2,355,900 4.96
Options exercisable at December 31, 2021 3,148,502 4.59 </t>
        </is>
      </c>
    </row>
    <row r="6">
      <c r="A6" s="4" t="inlineStr">
        <is>
          <t>Additional Information about the Stock Option Outstanding and Exercisable</t>
        </is>
      </c>
      <c r="B6" s="4" t="inlineStr">
        <is>
          <t xml:space="preserve">The following table provides additional information about the Company’s stock options that were outstanding and exercisable at December 31, 2021 (aggregate intrinsic values in thousands):
Weighted Weighted
Weighted Average Weighted Average
Average Aggregate Remaining Average Aggregate Remaining
Exercise Options Exercise Intrinsic Contractual Options Exercise Intrinsic Contractual
Price Outstanding Price Value Life (Years) Exercisable Price Value Life (Years)
$ 0.00 - $ 2.99 2,334,392 7.25 1,572,297 7.03
$ 3.00 - $ 6.99 2,776,850 7.83 933,870 5.51
$ 7.00 - $ 8.99 449,308 5.16 444,933 5.15
$ 9.00 - $ 20.84 201,778 5.76 197,402 5.75
5,762,328 $ 4.07 $ 2,469 7.32 3,148,502 $ 4.59 $ 1,880 6.23 </t>
        </is>
      </c>
    </row>
    <row r="7">
      <c r="A7" s="4" t="inlineStr">
        <is>
          <t>2016 Employee Stock Purchase Plan</t>
        </is>
      </c>
    </row>
    <row r="8">
      <c r="A8" s="4" t="inlineStr">
        <is>
          <t>Summary of Share-based Compensation Expense</t>
        </is>
      </c>
      <c r="B8" s="4" t="inlineStr">
        <is>
          <t xml:space="preserve">The share-based compensation expense recognized for the 2016 ESPP is reflected in the statements of operations and comprehensive loss as follows (in thousands):
Year Ended
2021 2020 2019
Research and development $ 41 $ 19 $ 11
General and administrative 20 22 9
Total $ 61 $ 41 $ 20 </t>
        </is>
      </c>
    </row>
    <row r="9">
      <c r="A9" s="4" t="inlineStr">
        <is>
          <t>Restricted Stock Units (RSUs)</t>
        </is>
      </c>
    </row>
    <row r="10">
      <c r="A10" s="4" t="inlineStr">
        <is>
          <t>Summary of Share-based Compensation Expense</t>
        </is>
      </c>
      <c r="B10" s="4" t="inlineStr">
        <is>
          <t xml:space="preserve">The total share-based compensation expense related to RSUs is reflected in the statements of operations as follows (in thousands):
Year Ended
2021 2020 2019
Research and development $ 723 $ 375 $ 177
General and administrative 715 427 306
Total $ 1,438 $ 802 $ 483 </t>
        </is>
      </c>
    </row>
    <row r="11">
      <c r="A11" s="4" t="inlineStr">
        <is>
          <t>Summary of the Activity Related to RSUs</t>
        </is>
      </c>
      <c r="B11" s="4" t="inlineStr">
        <is>
          <t xml:space="preserve">The following table summarizes the activity related to RSUs during the year ended December 31, 2021:
Weighted Average
Number of Grant Date
Shares Fair Value
Non-vested RSUs outstanding at December 31, 2020 767,271 $ 1.78
Granted 965,344 4.01
Vested ( 415,268 ) 1.27
Non-vested RSUs outstanding at December 31, 2021 1,317,347 3.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Net Deferred Tax Assets</t>
        </is>
      </c>
      <c r="B4" s="4" t="inlineStr">
        <is>
          <t xml:space="preserve">Significant components of the Company’s net deferred income tax assets consist of the following (in thousands):
December 31,
2021 2020 2019
Deferred tax asset (liability):
Net operating loss carryforwards $ 53,966 $ 51,414 $ 46,305
Non-deductible accrued expenses 469 263 422
Right-of-use asset ( 96 ) ( 132 ) ( 138 )
Lease liability 176 247 264
Deferred revenue — 1,247 —
Stock compensation expense 2,768 2,044 1,472
Depreciation differences ( 44 ) ( 82 ) ( 94 )
Federal tax credits 9,012 8,015 7,249
State tax credits 342 381 623
Disallowed interest expense — 7 99
Charitable contributions 6 — 4
Valuation allowance ( 66,599 ) ( 63,404 ) ( 56,206 )
Net deferred tax asset $ — $ — $ — </t>
        </is>
      </c>
    </row>
    <row r="5">
      <c r="A5" s="4" t="inlineStr">
        <is>
          <t>Schedule of Statutory and Effective Income Tax Rate Reconciliation</t>
        </is>
      </c>
      <c r="B5" s="4" t="inlineStr">
        <is>
          <t>A reconciliation of the statutory tax rates and the effective tax rates is as follows:
Year Ended
December 31,
2021 2020 2019
U.S. federal tax rate 21.00 % 21.00 % 21.00 %
State tax rate ( 599.32 ) 14.28 —
Permanent difference ( 3.15 ) 1.42 ( 1.33 )
Tax credit ( 253.97 ) 2.89 2.06
Valuation allowance 847.82 ( 39.66 ) ( 21.73 )
ASC 740-10 ( 3.19 ) ( 0.26 ) —
Adjustment to prior year tax provision ( 13.16 ) — —
Other 3.97 — —
0.00 % ( 0.33 )% 0.00 %</t>
        </is>
      </c>
    </row>
    <row r="6">
      <c r="A6" s="4" t="inlineStr">
        <is>
          <t>Summary of Activity Related to Uncertain Tax Positions</t>
        </is>
      </c>
      <c r="B6" s="4" t="inlineStr">
        <is>
          <t xml:space="preserve">The following is a rollforward of the Company’s uncertain tax positions (in thousands):
Year Ended
December 31,
2021 2020
Balance of uncertain tax positions at the beginning of the year $ 7,568 $ 2,903
Gross increases - tax positions in prior period — 4,665
Gross decreases - tax positions in prior period ( 12 ) —
Gross decreases - settlements with taxing authorities ( 36 ) —
Balance of uncertain tax positions at the end of the year $ 7,520 $ 7,5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Operating Leases Included on the Balance Sheet</t>
        </is>
      </c>
      <c r="B4" s="4" t="inlineStr">
        <is>
          <t xml:space="preserve">The Company’s operating leases included on the balance sheet are as follows (in thousands):
December 31,
Operating lease right-of-use asset $ 369
Liabilities
Current portion of operating lease liabilities $ 387
Operating lease liabilities 288
Total operating lease liabilities $ 675 </t>
        </is>
      </c>
    </row>
    <row r="5">
      <c r="A5" s="4" t="inlineStr">
        <is>
          <t>Future Minimum Commitments Due Under Non-Cancelable Operating Leases</t>
        </is>
      </c>
      <c r="B5" s="4" t="inlineStr">
        <is>
          <t xml:space="preserve">Minimum lease payments were as follows at December 31, 2021 (in thousands):
Year ending December 31,
2022 $ 407
2023 316
Total minimum lease payments 723
Less imputed interest ( 48 )
Total operating lease liabilities $ 6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Year Ended December 31,
2021 2020 2019
Net income (loss) - basic and diluted $ 376 $ ( 18,210 ) $ ( 30,770 )
Weighted average shares - basic 58,491,986 46,506,540 38,170,830
Effect of dilutive securities:
Stock options 1,058,134 — —
Restricted stock 342,943 — —
ESPP 13,539 — —
Weighted average shares - diluted 59,906,602 46,506,540 38,170,830
Net income (loss) per share - basic $ 0.01 $ ( 0.39 ) $ ( 0.81 )
Net income (loss) per share - diluted $ 0.01 $ ( 0.39 ) $ ( 0.81 )</t>
        </is>
      </c>
    </row>
    <row r="5">
      <c r="A5" s="4" t="inlineStr">
        <is>
          <t>Potential Common Stock Equivalents Excluded from Computation of Diluted Net Loss per Share</t>
        </is>
      </c>
      <c r="B5" s="4" t="inlineStr">
        <is>
          <t xml:space="preserve">The Company’s potential common stock equivalents that have been excluded from the computation of diluted net income (loss) per share for all periods presented because of their antidilutive effect consisted of the following:
Year Ended
2021 2020 2019
Outstanding stock options 4,704,194 4,248,193 4,104,450
Non-vested restricted stock units 974,404 767,271 1,269,300
Stock purchase warrants 29,796 29,796 29,796
5,708,394 5,045,260 5,403,5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The Company - Additional Information (Details) - USD ($)</t>
        </is>
      </c>
      <c r="B1" s="2" t="inlineStr">
        <is>
          <t>Oct. 25, 2021</t>
        </is>
      </c>
      <c r="C1" s="2" t="inlineStr">
        <is>
          <t>Jan. 11, 2021</t>
        </is>
      </c>
      <c r="D1" s="2" t="inlineStr">
        <is>
          <t>Jan. 06, 2021</t>
        </is>
      </c>
      <c r="E1" s="2" t="inlineStr">
        <is>
          <t>Jan. 31, 2022</t>
        </is>
      </c>
      <c r="F1" s="2" t="inlineStr">
        <is>
          <t>Apr. 30, 2020</t>
        </is>
      </c>
      <c r="G1" s="2" t="inlineStr">
        <is>
          <t>Dec. 31, 2021</t>
        </is>
      </c>
      <c r="H1" s="2" t="inlineStr">
        <is>
          <t>Dec. 31, 2021</t>
        </is>
      </c>
      <c r="I1" s="2" t="inlineStr">
        <is>
          <t>Dec. 31, 2020</t>
        </is>
      </c>
      <c r="J1" s="2" t="inlineStr">
        <is>
          <t>Dec. 31, 2019</t>
        </is>
      </c>
      <c r="K1" s="2" t="inlineStr">
        <is>
          <t>Sep. 30, 2021</t>
        </is>
      </c>
    </row>
    <row r="2">
      <c r="A2" s="4" t="inlineStr">
        <is>
          <t>Entity incorporation date</t>
        </is>
      </c>
      <c r="H2" s="4" t="inlineStr">
        <is>
          <t>May 26,
		2011</t>
        </is>
      </c>
    </row>
    <row r="3">
      <c r="A3" s="4" t="inlineStr">
        <is>
          <t>Cash and cash equivalents</t>
        </is>
      </c>
      <c r="G3" s="6" t="n">
        <v>30436000</v>
      </c>
      <c r="H3" s="6" t="n">
        <v>30436000</v>
      </c>
      <c r="I3" s="6" t="n">
        <v>17287000</v>
      </c>
      <c r="J3" s="6" t="n">
        <v>22595000</v>
      </c>
    </row>
    <row r="4">
      <c r="A4" s="4" t="inlineStr">
        <is>
          <t>Net proceeds after deducting offering expenses</t>
        </is>
      </c>
      <c r="H4" s="6" t="n">
        <v>11078000</v>
      </c>
      <c r="I4" s="5" t="n">
        <v>0</v>
      </c>
      <c r="J4" s="5" t="n">
        <v>0</v>
      </c>
    </row>
    <row r="5">
      <c r="A5" s="4" t="inlineStr">
        <is>
          <t>Aggregate milestone payments from the licensees</t>
        </is>
      </c>
      <c r="B5" s="6" t="n">
        <v>9000000</v>
      </c>
    </row>
    <row r="6">
      <c r="A6" s="4" t="inlineStr">
        <is>
          <t>Interest expense on borrowings</t>
        </is>
      </c>
      <c r="I6" s="6" t="n">
        <v>147000</v>
      </c>
      <c r="J6" s="6" t="n">
        <v>804000</v>
      </c>
    </row>
    <row r="7">
      <c r="A7" s="4" t="inlineStr">
        <is>
          <t>PPP Loan [Member]</t>
        </is>
      </c>
    </row>
    <row r="8">
      <c r="A8" s="4" t="inlineStr">
        <is>
          <t>Proceeds from Loan</t>
        </is>
      </c>
      <c r="F8" s="6" t="n">
        <v>1000000</v>
      </c>
    </row>
    <row r="9">
      <c r="A9" s="4" t="inlineStr">
        <is>
          <t>Interest expense on borrowings</t>
        </is>
      </c>
      <c r="C9" s="6" t="n">
        <v>7000</v>
      </c>
    </row>
    <row r="10">
      <c r="A10" s="4" t="inlineStr">
        <is>
          <t>Arctic Vision Limited | License Arrangement</t>
        </is>
      </c>
    </row>
    <row r="11">
      <c r="A11" s="4" t="inlineStr">
        <is>
          <t>Consideration received from expansion of business</t>
        </is>
      </c>
      <c r="K11" s="6" t="n">
        <v>3000000</v>
      </c>
    </row>
    <row r="12">
      <c r="A12" s="4" t="inlineStr">
        <is>
          <t>Bausch Health Ireland Limited</t>
        </is>
      </c>
    </row>
    <row r="13">
      <c r="A13" s="4" t="inlineStr">
        <is>
          <t>Aggregate milestone payments from the licensees</t>
        </is>
      </c>
      <c r="E13" s="6" t="n">
        <v>10000000</v>
      </c>
      <c r="G13" s="5" t="n">
        <v>10000000</v>
      </c>
    </row>
    <row r="14">
      <c r="A14" s="4" t="inlineStr">
        <is>
          <t>Common Stock</t>
        </is>
      </c>
    </row>
    <row r="15">
      <c r="A15" s="4" t="inlineStr">
        <is>
          <t>Purchase of common stock by institutional purchasers</t>
        </is>
      </c>
      <c r="J15" s="5" t="n">
        <v>3178367</v>
      </c>
    </row>
    <row r="16">
      <c r="A16" s="4" t="inlineStr">
        <is>
          <t>Private Placement | Common Stock</t>
        </is>
      </c>
    </row>
    <row r="17">
      <c r="A17" s="4" t="inlineStr">
        <is>
          <t>Purchase of common stock by institutional purchasers</t>
        </is>
      </c>
      <c r="D17" s="5" t="n">
        <v>4200000</v>
      </c>
    </row>
    <row r="18">
      <c r="A18" s="4" t="inlineStr">
        <is>
          <t>Purchase price per share</t>
        </is>
      </c>
      <c r="D18" s="7" t="n">
        <v>2.851</v>
      </c>
    </row>
    <row r="19">
      <c r="A19" s="4" t="inlineStr">
        <is>
          <t>Net proceeds after deducting offering expenses</t>
        </is>
      </c>
      <c r="D19" s="6" t="n">
        <v>11100000</v>
      </c>
    </row>
    <row r="20">
      <c r="A20" s="4" t="inlineStr">
        <is>
          <t>At-the-market Sales Agreement | Cowen and Company LLC | Common Stock</t>
        </is>
      </c>
    </row>
    <row r="21">
      <c r="A21" s="4" t="inlineStr">
        <is>
          <t>Number of shares sold under facility</t>
        </is>
      </c>
      <c r="H21" s="5" t="n">
        <v>2900000</v>
      </c>
    </row>
    <row r="22">
      <c r="A22" s="4" t="inlineStr">
        <is>
          <t>Net proceeds from issuance of stock</t>
        </is>
      </c>
      <c r="G22" s="6" t="n">
        <v>12200000</v>
      </c>
      <c r="H22" s="6" t="n">
        <v>12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1</v>
      </c>
      <c r="C6" s="7" t="n">
        <v>0.001</v>
      </c>
    </row>
    <row r="7">
      <c r="A7" s="4" t="inlineStr">
        <is>
          <t>Common stock, shares authorized</t>
        </is>
      </c>
      <c r="B7" s="5" t="n">
        <v>100000000</v>
      </c>
      <c r="C7" s="5" t="n">
        <v>100000000</v>
      </c>
    </row>
    <row r="8">
      <c r="A8" s="4" t="inlineStr">
        <is>
          <t>Common stock, shares, issued</t>
        </is>
      </c>
      <c r="B8" s="5" t="n">
        <v>59722930</v>
      </c>
      <c r="C8" s="5" t="n">
        <v>51860941</v>
      </c>
    </row>
    <row r="9">
      <c r="A9" s="4" t="inlineStr">
        <is>
          <t>Common stock, shares outstanding</t>
        </is>
      </c>
      <c r="B9" s="5" t="n">
        <v>59722930</v>
      </c>
      <c r="C9" s="5" t="n">
        <v>51860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9" customWidth="1" min="2" max="2"/>
  </cols>
  <sheetData>
    <row r="1">
      <c r="A1" s="1" t="inlineStr">
        <is>
          <t>Significant Accounting Policies - Additional Information (Detail)</t>
        </is>
      </c>
      <c r="B1" s="2" t="inlineStr">
        <is>
          <t>12 Months Ended</t>
        </is>
      </c>
    </row>
    <row r="2">
      <c r="B2" s="2" t="inlineStr">
        <is>
          <t>Dec. 31, 2021NumberOf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Property and Equipment, Net - Schedule of 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and equipment</t>
        </is>
      </c>
      <c r="B4" s="6" t="n">
        <v>1193</v>
      </c>
      <c r="C4" s="6" t="n">
        <v>1193</v>
      </c>
    </row>
    <row r="5">
      <c r="A5" s="4" t="inlineStr">
        <is>
          <t>Less: Accumulated depreciation</t>
        </is>
      </c>
      <c r="B5" s="5" t="n">
        <v>-955</v>
      </c>
      <c r="C5" s="5" t="n">
        <v>-777</v>
      </c>
    </row>
    <row r="6">
      <c r="A6" s="4" t="inlineStr">
        <is>
          <t>Property and equipment, net</t>
        </is>
      </c>
      <c r="B6" s="5" t="n">
        <v>238</v>
      </c>
      <c r="C6" s="5" t="n">
        <v>416</v>
      </c>
    </row>
    <row r="7">
      <c r="A7" s="4" t="inlineStr">
        <is>
          <t>Furniture and Fixtures</t>
        </is>
      </c>
    </row>
    <row r="8">
      <c r="A8" s="3" t="inlineStr">
        <is>
          <t>Property Plant And Equipment [Line Items]</t>
        </is>
      </c>
    </row>
    <row r="9">
      <c r="A9" s="4" t="inlineStr">
        <is>
          <t>Total property and equipment</t>
        </is>
      </c>
      <c r="B9" s="6" t="n">
        <v>337</v>
      </c>
      <c r="C9" s="5" t="n">
        <v>337</v>
      </c>
    </row>
    <row r="10">
      <c r="A10" s="4" t="inlineStr">
        <is>
          <t>Estimated Useful Lives (Years)</t>
        </is>
      </c>
      <c r="B10" s="4" t="inlineStr">
        <is>
          <t>5 years</t>
        </is>
      </c>
    </row>
    <row r="11">
      <c r="A11" s="4" t="inlineStr">
        <is>
          <t>Machinery and Equipment</t>
        </is>
      </c>
    </row>
    <row r="12">
      <c r="A12" s="3" t="inlineStr">
        <is>
          <t>Property Plant And Equipment [Line Items]</t>
        </is>
      </c>
    </row>
    <row r="13">
      <c r="A13" s="4" t="inlineStr">
        <is>
          <t>Total property and equipment</t>
        </is>
      </c>
      <c r="B13" s="6" t="n">
        <v>176</v>
      </c>
      <c r="C13" s="5" t="n">
        <v>176</v>
      </c>
    </row>
    <row r="14">
      <c r="A14" s="4" t="inlineStr">
        <is>
          <t>Estimated Useful Lives (Years)</t>
        </is>
      </c>
      <c r="B14" s="4" t="inlineStr">
        <is>
          <t>5 years</t>
        </is>
      </c>
    </row>
    <row r="15">
      <c r="A15" s="4" t="inlineStr">
        <is>
          <t>Computer Equipment</t>
        </is>
      </c>
    </row>
    <row r="16">
      <c r="A16" s="3" t="inlineStr">
        <is>
          <t>Property Plant And Equipment [Line Items]</t>
        </is>
      </c>
    </row>
    <row r="17">
      <c r="A17" s="4" t="inlineStr">
        <is>
          <t>Total property and equipment</t>
        </is>
      </c>
      <c r="B17" s="6" t="n">
        <v>13</v>
      </c>
      <c r="C17" s="5" t="n">
        <v>13</v>
      </c>
    </row>
    <row r="18">
      <c r="A18" s="4" t="inlineStr">
        <is>
          <t>Estimated Useful Lives (Years)</t>
        </is>
      </c>
      <c r="B18" s="4" t="inlineStr">
        <is>
          <t>3 years</t>
        </is>
      </c>
    </row>
    <row r="19">
      <c r="A19" s="4" t="inlineStr">
        <is>
          <t>Leasehold Improvements</t>
        </is>
      </c>
    </row>
    <row r="20">
      <c r="A20" s="3" t="inlineStr">
        <is>
          <t>Property Plant And Equipment [Line Items]</t>
        </is>
      </c>
    </row>
    <row r="21">
      <c r="A21" s="4" t="inlineStr">
        <is>
          <t>Total property and equipment</t>
        </is>
      </c>
      <c r="B21" s="6" t="n">
        <v>667</v>
      </c>
      <c r="C21" s="6" t="n">
        <v>667</v>
      </c>
    </row>
    <row r="22">
      <c r="A22" s="4" t="inlineStr">
        <is>
          <t>Estimated Useful Lives (Years)</t>
        </is>
      </c>
      <c r="B22" s="4" t="inlineStr">
        <is>
          <t>Lesser ofuseful life orremaining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1</t>
        </is>
      </c>
      <c r="C1" s="2" t="inlineStr">
        <is>
          <t>Dec. 31, 2020</t>
        </is>
      </c>
    </row>
    <row r="2">
      <c r="A2" s="3" t="inlineStr">
        <is>
          <t>Payables And Accruals [Abstract]</t>
        </is>
      </c>
    </row>
    <row r="3">
      <c r="A3" s="4" t="inlineStr">
        <is>
          <t>Accrued research and development</t>
        </is>
      </c>
      <c r="B3" s="6" t="n">
        <v>1083</v>
      </c>
      <c r="C3" s="6" t="n">
        <v>234</v>
      </c>
    </row>
    <row r="4">
      <c r="A4" s="4" t="inlineStr">
        <is>
          <t>Accrued employee costs</t>
        </is>
      </c>
      <c r="B4" s="5" t="n">
        <v>1854</v>
      </c>
      <c r="C4" s="5" t="n">
        <v>1132</v>
      </c>
    </row>
    <row r="5">
      <c r="A5" s="4" t="inlineStr">
        <is>
          <t>Accrued professional fees</t>
        </is>
      </c>
      <c r="B5" s="5" t="n">
        <v>30</v>
      </c>
      <c r="C5" s="5" t="n">
        <v>56</v>
      </c>
    </row>
    <row r="6">
      <c r="A6" s="4" t="inlineStr">
        <is>
          <t>Accrued expense</t>
        </is>
      </c>
      <c r="B6" s="5" t="n">
        <v>345</v>
      </c>
      <c r="C6" s="5" t="n">
        <v>160</v>
      </c>
    </row>
    <row r="7">
      <c r="A7" s="4" t="inlineStr">
        <is>
          <t>Accrued liabilities, current</t>
        </is>
      </c>
      <c r="B7" s="6" t="n">
        <v>3312</v>
      </c>
      <c r="C7" s="6" t="n">
        <v>15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 width="14" customWidth="1" min="6" max="6"/>
    <col width="14" customWidth="1" min="7" max="7"/>
  </cols>
  <sheetData>
    <row r="1">
      <c r="A1" s="1" t="inlineStr">
        <is>
          <t>Long-Term Debt - Additional Information (Details) - USD ($)</t>
        </is>
      </c>
      <c r="B1" s="2" t="inlineStr">
        <is>
          <t>May 07, 2020</t>
        </is>
      </c>
      <c r="C1" s="2" t="inlineStr">
        <is>
          <t>Oct. 18, 2019</t>
        </is>
      </c>
      <c r="D1" s="2" t="inlineStr">
        <is>
          <t>May 14, 2018</t>
        </is>
      </c>
      <c r="E1" s="2" t="inlineStr">
        <is>
          <t>Dec. 31, 2021</t>
        </is>
      </c>
      <c r="F1" s="2" t="inlineStr">
        <is>
          <t>Dec. 31, 2020</t>
        </is>
      </c>
      <c r="G1" s="2" t="inlineStr">
        <is>
          <t>Dec. 31, 2019</t>
        </is>
      </c>
    </row>
    <row r="2">
      <c r="A2" s="3" t="inlineStr">
        <is>
          <t>Debt Instrument [Line Items]</t>
        </is>
      </c>
    </row>
    <row r="3">
      <c r="A3" s="4" t="inlineStr">
        <is>
          <t>Interest expense on borrowings</t>
        </is>
      </c>
      <c r="F3" s="6" t="n">
        <v>147000</v>
      </c>
      <c r="G3" s="6" t="n">
        <v>804000</v>
      </c>
    </row>
    <row r="4">
      <c r="A4" s="4" t="inlineStr">
        <is>
          <t>Accretion of scheduled final payment</t>
        </is>
      </c>
      <c r="F4" s="5" t="n">
        <v>59000</v>
      </c>
      <c r="G4" s="5" t="n">
        <v>163000</v>
      </c>
    </row>
    <row r="5">
      <c r="A5" s="4" t="inlineStr">
        <is>
          <t>Accretion of deferred closing costs</t>
        </is>
      </c>
      <c r="F5" s="6" t="n">
        <v>129000</v>
      </c>
      <c r="G5" s="6" t="n">
        <v>67000</v>
      </c>
    </row>
    <row r="6">
      <c r="A6" s="4" t="inlineStr">
        <is>
          <t>Second Amended and Restated Loan and Security Agreement</t>
        </is>
      </c>
    </row>
    <row r="7">
      <c r="A7" s="3" t="inlineStr">
        <is>
          <t>Debt Instrument [Line Items]</t>
        </is>
      </c>
    </row>
    <row r="8">
      <c r="A8" s="4" t="inlineStr">
        <is>
          <t>Debt instrument, principal balance payment</t>
        </is>
      </c>
      <c r="B8" s="6" t="n">
        <v>5000000</v>
      </c>
    </row>
    <row r="9">
      <c r="A9" s="4" t="inlineStr">
        <is>
          <t>Debt Instrument, Final Payment, Interest</t>
        </is>
      </c>
      <c r="B9" s="6" t="n">
        <v>300000</v>
      </c>
    </row>
    <row r="10">
      <c r="A10" s="4" t="inlineStr">
        <is>
          <t>Third Amended And Restated Loan And Security Agreement</t>
        </is>
      </c>
    </row>
    <row r="11">
      <c r="A11" s="3" t="inlineStr">
        <is>
          <t>Debt Instrument [Line Items]</t>
        </is>
      </c>
    </row>
    <row r="12">
      <c r="A12" s="4" t="inlineStr">
        <is>
          <t>Debt instrument, payment terms</t>
        </is>
      </c>
      <c r="E12" s="4" t="inlineStr">
        <is>
          <t>On October 18, 2019, the Company entered into an amendment to the 2nd A&amp;R Loan Agreement with the Lenders. Pursuant to the amendment, the Company repaid $5.0 million of the outstanding principal balance of the $10.0 million term loan. The Company did not pay any final payment or termination fees in connection with the $5.0 million prepayment. In addition, the Company and the Lenders agreed to modify the term loan repayment schedule. As amended, the term loan repayment schedule provided for interest only payments through October 31, 2020, followed by consecutive equal monthly payments of principal and interest in arrears continuing through the maturity date of October 1, 2022</t>
        </is>
      </c>
    </row>
    <row r="13">
      <c r="A13" s="4" t="inlineStr">
        <is>
          <t>Silicon Valley Bank, MidCap Funding III Trust and MidCap Financial Trust | Second Amended and Restated Loan and Security Agreement</t>
        </is>
      </c>
    </row>
    <row r="14">
      <c r="A14" s="3" t="inlineStr">
        <is>
          <t>Debt Instrument [Line Items]</t>
        </is>
      </c>
    </row>
    <row r="15">
      <c r="A15" s="4" t="inlineStr">
        <is>
          <t>Fixed interest rate</t>
        </is>
      </c>
      <c r="D15" s="4" t="inlineStr">
        <is>
          <t>6.50%</t>
        </is>
      </c>
    </row>
    <row r="16">
      <c r="A16" s="4" t="inlineStr">
        <is>
          <t>Variable interest rate</t>
        </is>
      </c>
      <c r="D16" s="4" t="inlineStr">
        <is>
          <t>1.89%</t>
        </is>
      </c>
    </row>
    <row r="17">
      <c r="A17" s="4" t="inlineStr">
        <is>
          <t>Debt instrument, description of variable rate basis</t>
        </is>
      </c>
      <c r="E17" s="4" t="inlineStr">
        <is>
          <t>30-day U.S. LIBOR</t>
        </is>
      </c>
    </row>
    <row r="18">
      <c r="A18" s="4" t="inlineStr">
        <is>
          <t>Line of credit facility, maximum borrowing capacity</t>
        </is>
      </c>
      <c r="D18" s="6" t="n">
        <v>20000000</v>
      </c>
    </row>
    <row r="19">
      <c r="A19" s="4" t="inlineStr">
        <is>
          <t>Long term debt</t>
        </is>
      </c>
      <c r="D19" s="5" t="n">
        <v>10000000</v>
      </c>
    </row>
    <row r="20">
      <c r="A20" s="4" t="inlineStr">
        <is>
          <t>Line of credit facility, remaining borrowing capacity description</t>
        </is>
      </c>
      <c r="E20" s="4" t="inlineStr">
        <is>
          <t>Of the remaining $10.0 million available under the 2nd A&amp;R loan agreement, the Company elected not to draw $5.0 million and the other $5.0 million was not available for draw</t>
        </is>
      </c>
    </row>
    <row r="21">
      <c r="A21" s="4" t="inlineStr">
        <is>
          <t>Line of credit facility remaining borrowing capacity not available for withdraw</t>
        </is>
      </c>
      <c r="D21" s="5" t="n">
        <v>5000000</v>
      </c>
    </row>
    <row r="22">
      <c r="A22" s="4" t="inlineStr">
        <is>
          <t>Line of credit facility, remaining borrowing capacity</t>
        </is>
      </c>
      <c r="D22" s="5" t="n">
        <v>5000000</v>
      </c>
    </row>
    <row r="23">
      <c r="A23" s="4" t="inlineStr">
        <is>
          <t>Silicon Valley Bank, MidCap Funding III Trust and MidCap Financial Trust | Second Amended and Restated Loan and Security Agreement, Initial Tranche</t>
        </is>
      </c>
    </row>
    <row r="24">
      <c r="A24" s="3" t="inlineStr">
        <is>
          <t>Debt Instrument [Line Items]</t>
        </is>
      </c>
    </row>
    <row r="25">
      <c r="A25" s="4" t="inlineStr">
        <is>
          <t>Long term debt</t>
        </is>
      </c>
      <c r="D25" s="5" t="n">
        <v>10000000</v>
      </c>
    </row>
    <row r="26">
      <c r="A26" s="4" t="inlineStr">
        <is>
          <t>Silicon Valley Bank , MidCap Funding XII Trust and MidCap Financial Trust | First Amended and Restated Loan and Security Agreement | Final Payment</t>
        </is>
      </c>
    </row>
    <row r="27">
      <c r="A27" s="3" t="inlineStr">
        <is>
          <t>Debt Instrument [Line Items]</t>
        </is>
      </c>
    </row>
    <row r="28">
      <c r="A28" s="4" t="inlineStr">
        <is>
          <t>Repayment of outstanding amount under the loan agreement including fees</t>
        </is>
      </c>
      <c r="D28" s="6" t="n">
        <v>7000000</v>
      </c>
    </row>
    <row r="29">
      <c r="A29" s="4" t="inlineStr">
        <is>
          <t>Silicon Valley Bank , MidCap Funding XII Trust and MidCap Financial Trust | Third Amended And Restated Loan And Security Agreement</t>
        </is>
      </c>
    </row>
    <row r="30">
      <c r="A30" s="3" t="inlineStr">
        <is>
          <t>Debt Instrument [Line Items]</t>
        </is>
      </c>
    </row>
    <row r="31">
      <c r="A31" s="4" t="inlineStr">
        <is>
          <t>Long term debt</t>
        </is>
      </c>
      <c r="C31" s="6" t="n">
        <v>10000000</v>
      </c>
    </row>
    <row r="32">
      <c r="A32" s="4" t="inlineStr">
        <is>
          <t>Repayment of outstanding amount under the loan agreement including fees</t>
        </is>
      </c>
      <c r="C32" s="6" t="n">
        <v>5000000</v>
      </c>
    </row>
    <row r="33">
      <c r="A33" s="4" t="inlineStr">
        <is>
          <t>Loans held-for-sale, maturity date</t>
        </is>
      </c>
      <c r="C33" s="4" t="inlineStr">
        <is>
          <t>Oct. 1,
		2022</t>
        </is>
      </c>
    </row>
    <row r="34">
      <c r="A34" s="4" t="inlineStr">
        <is>
          <t>Final payment during maturity, percentage</t>
        </is>
      </c>
      <c r="E34" s="4" t="inlineStr">
        <is>
          <t>5.5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ARES Act Paycheck Protection Program Loan - Additional Information (Details) - USD ($)</t>
        </is>
      </c>
      <c r="B1" s="2" t="inlineStr">
        <is>
          <t>Jan. 11, 2021</t>
        </is>
      </c>
      <c r="C1" s="2" t="inlineStr">
        <is>
          <t>Apr. 20, 2020</t>
        </is>
      </c>
      <c r="D1" s="2" t="inlineStr">
        <is>
          <t>Dec. 31, 2020</t>
        </is>
      </c>
      <c r="E1" s="2" t="inlineStr">
        <is>
          <t>Dec. 31, 2019</t>
        </is>
      </c>
      <c r="F1" s="2" t="inlineStr">
        <is>
          <t>Dec. 31, 2021</t>
        </is>
      </c>
    </row>
    <row r="2">
      <c r="A2" s="3" t="inlineStr">
        <is>
          <t>Short Term Debt [Line Items]</t>
        </is>
      </c>
    </row>
    <row r="3">
      <c r="A3" s="4" t="inlineStr">
        <is>
          <t>Current portion of long-term debt</t>
        </is>
      </c>
      <c r="D3" s="6" t="n">
        <v>991000</v>
      </c>
      <c r="F3" s="4" t="inlineStr">
        <is>
          <t xml:space="preserve"> </t>
        </is>
      </c>
    </row>
    <row r="4">
      <c r="A4" s="4" t="inlineStr">
        <is>
          <t>Interest expense on borrowings</t>
        </is>
      </c>
      <c r="D4" s="6" t="n">
        <v>147000</v>
      </c>
      <c r="E4" s="6" t="n">
        <v>804000</v>
      </c>
    </row>
    <row r="5">
      <c r="A5" s="4" t="inlineStr">
        <is>
          <t>PPP Loan</t>
        </is>
      </c>
    </row>
    <row r="6">
      <c r="A6" s="3" t="inlineStr">
        <is>
          <t>Short Term Debt [Line Items]</t>
        </is>
      </c>
    </row>
    <row r="7">
      <c r="A7" s="4" t="inlineStr">
        <is>
          <t>Interest expense on borrowings</t>
        </is>
      </c>
      <c r="B7" s="6" t="n">
        <v>7000</v>
      </c>
    </row>
    <row r="8">
      <c r="A8" s="4" t="inlineStr">
        <is>
          <t>PPP Loan | Silicon Valley Bank</t>
        </is>
      </c>
    </row>
    <row r="9">
      <c r="A9" s="3" t="inlineStr">
        <is>
          <t>Short Term Debt [Line Items]</t>
        </is>
      </c>
    </row>
    <row r="10">
      <c r="A10" s="4" t="inlineStr">
        <is>
          <t>Aggregate principal amount</t>
        </is>
      </c>
      <c r="C10" s="6" t="n">
        <v>1000000</v>
      </c>
    </row>
    <row r="11">
      <c r="A11" s="4" t="inlineStr">
        <is>
          <t>Interest rate on outstanding principal amount</t>
        </is>
      </c>
      <c r="C11" s="4" t="inlineStr">
        <is>
          <t>1.00%</t>
        </is>
      </c>
    </row>
    <row r="12">
      <c r="A12" s="4" t="inlineStr">
        <is>
          <t>Note, Maturity date</t>
        </is>
      </c>
      <c r="C12" s="4" t="inlineStr">
        <is>
          <t>Apr. 30,
		2022</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ferred and Common Stock - Additional Information (Detail) - $ / shares</t>
        </is>
      </c>
      <c r="B1" s="2" t="inlineStr">
        <is>
          <t>Dec. 31, 2021</t>
        </is>
      </c>
      <c r="C1" s="2" t="inlineStr">
        <is>
          <t>Dec. 31, 2020</t>
        </is>
      </c>
    </row>
    <row r="2">
      <c r="A2" s="3" t="inlineStr">
        <is>
          <t>Equity [Abstract]</t>
        </is>
      </c>
    </row>
    <row r="3">
      <c r="A3" s="4" t="inlineStr">
        <is>
          <t>Preferred stock, shares authorized</t>
        </is>
      </c>
      <c r="B3" s="5" t="n">
        <v>10000000</v>
      </c>
      <c r="C3" s="5" t="n">
        <v>10000000</v>
      </c>
    </row>
    <row r="4">
      <c r="A4" s="4" t="inlineStr">
        <is>
          <t>Preferred stock,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00000000</v>
      </c>
      <c r="C7" s="5" t="n">
        <v>100000000</v>
      </c>
    </row>
    <row r="8">
      <c r="A8" s="4" t="inlineStr">
        <is>
          <t>Common stock, par value</t>
        </is>
      </c>
      <c r="B8" s="7" t="n">
        <v>0.001</v>
      </c>
      <c r="C8" s="7" t="n">
        <v>0.001</v>
      </c>
    </row>
    <row r="9">
      <c r="A9" s="4" t="inlineStr">
        <is>
          <t>Common stock, shares outstanding</t>
        </is>
      </c>
      <c r="B9" s="5" t="n">
        <v>59722930</v>
      </c>
      <c r="C9" s="5" t="n">
        <v>518609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7" customWidth="1" min="3" max="3"/>
  </cols>
  <sheetData>
    <row r="1">
      <c r="A1" s="1" t="inlineStr">
        <is>
          <t>Common Stock Warrants - Additional Information (Details) - $ / shares</t>
        </is>
      </c>
      <c r="B1" s="2" t="inlineStr">
        <is>
          <t>9 Months Ended</t>
        </is>
      </c>
      <c r="C1" s="2" t="inlineStr">
        <is>
          <t>12 Months Ended</t>
        </is>
      </c>
    </row>
    <row r="2">
      <c r="B2" s="2" t="inlineStr">
        <is>
          <t>Sep. 30, 2016</t>
        </is>
      </c>
      <c r="C2" s="2" t="inlineStr">
        <is>
          <t>Dec. 31, 2021</t>
        </is>
      </c>
    </row>
    <row r="3">
      <c r="A3" s="4" t="inlineStr">
        <is>
          <t>Maximum [Member]</t>
        </is>
      </c>
    </row>
    <row r="4">
      <c r="A4" s="3" t="inlineStr">
        <is>
          <t>Class Of Warrant Or Right [Line Items]</t>
        </is>
      </c>
    </row>
    <row r="5">
      <c r="A5" s="4" t="inlineStr">
        <is>
          <t>Number of stock that can be purchased by each warrant</t>
        </is>
      </c>
      <c r="B5" s="5" t="n">
        <v>29796</v>
      </c>
    </row>
    <row r="6">
      <c r="A6" s="4" t="inlineStr">
        <is>
          <t>Convertible Stock Warrant</t>
        </is>
      </c>
    </row>
    <row r="7">
      <c r="A7" s="3" t="inlineStr">
        <is>
          <t>Class Of Warrant Or Right [Line Items]</t>
        </is>
      </c>
    </row>
    <row r="8">
      <c r="A8" s="4" t="inlineStr">
        <is>
          <t>Class of warrant Exercise</t>
        </is>
      </c>
      <c r="B8" s="8" t="n">
        <v>10.74</v>
      </c>
    </row>
    <row r="9">
      <c r="A9" s="4" t="inlineStr">
        <is>
          <t>Warrants expiration term</t>
        </is>
      </c>
      <c r="B9" s="4" t="inlineStr">
        <is>
          <t>2026-09</t>
        </is>
      </c>
    </row>
    <row r="10">
      <c r="A10" s="4" t="inlineStr">
        <is>
          <t>Weighted average remaining life of warrants</t>
        </is>
      </c>
      <c r="C10" s="4" t="inlineStr">
        <is>
          <t>4 years 9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Share-Based Compensation - Additional Information (Details) - USD ($) $ / shares in Units, $ in Millions</t>
        </is>
      </c>
      <c r="B1" s="2" t="inlineStr">
        <is>
          <t>Jan. 01, 2021</t>
        </is>
      </c>
      <c r="C1" s="2" t="inlineStr">
        <is>
          <t>Jan. 31, 2016</t>
        </is>
      </c>
      <c r="D1" s="2" t="inlineStr">
        <is>
          <t>Dec. 31, 2021</t>
        </is>
      </c>
      <c r="E1" s="2" t="inlineStr">
        <is>
          <t>Dec. 31, 2020</t>
        </is>
      </c>
      <c r="F1" s="2" t="inlineStr">
        <is>
          <t>Dec. 31, 2019</t>
        </is>
      </c>
    </row>
    <row r="2">
      <c r="A2" s="4" t="inlineStr">
        <is>
          <t>2016 Stock Incentive Plan</t>
        </is>
      </c>
    </row>
    <row r="3">
      <c r="A3" s="3" t="inlineStr">
        <is>
          <t>Share Based Compensation Arrangement By Share Based Payment Award [Line Items]</t>
        </is>
      </c>
    </row>
    <row r="4">
      <c r="A4" s="4" t="inlineStr">
        <is>
          <t>Annual increase of common stock reserved for issuance</t>
        </is>
      </c>
      <c r="B4" s="4" t="inlineStr">
        <is>
          <t>4.00%</t>
        </is>
      </c>
    </row>
    <row r="5">
      <c r="A5" s="4" t="inlineStr">
        <is>
          <t>Increase in common stock for future issuance, shares</t>
        </is>
      </c>
      <c r="B5" s="5" t="n">
        <v>2388917</v>
      </c>
    </row>
    <row r="6">
      <c r="A6" s="4" t="inlineStr">
        <is>
          <t>Shares common stock reserved for issuance</t>
        </is>
      </c>
      <c r="B6" s="5" t="n">
        <v>2771705</v>
      </c>
    </row>
    <row r="7">
      <c r="A7" s="4" t="inlineStr">
        <is>
          <t>2016 Employee Stock Purchase Plan</t>
        </is>
      </c>
    </row>
    <row r="8">
      <c r="A8" s="3" t="inlineStr">
        <is>
          <t>Share Based Compensation Arrangement By Share Based Payment Award [Line Items]</t>
        </is>
      </c>
    </row>
    <row r="9">
      <c r="A9" s="4" t="inlineStr">
        <is>
          <t>Share based compensation arrangement description</t>
        </is>
      </c>
      <c r="D9" s="4" t="inlineStr">
        <is>
          <t>The number of shares reserved for issuance under the 2016 ESPP will automatically increase on January 1 of each year, through January 1, 2026, by the lesser of (i) 1% of the total number of shares of the Company’s common stock outstanding on December 31 of the preceding calendar year, (ii) 454,545 shares of common stock or (iii) a lesser number of shares as may be determined by the Company’s board of directors</t>
        </is>
      </c>
    </row>
    <row r="10">
      <c r="A10" s="4" t="inlineStr">
        <is>
          <t>Shares common stock reserved for issuance</t>
        </is>
      </c>
      <c r="D10" s="5" t="n">
        <v>505491</v>
      </c>
    </row>
    <row r="11">
      <c r="A11" s="4" t="inlineStr">
        <is>
          <t>Employee payroll deductions, percent</t>
        </is>
      </c>
      <c r="C11" s="4" t="inlineStr">
        <is>
          <t>15.00%</t>
        </is>
      </c>
    </row>
    <row r="12">
      <c r="A12" s="4" t="inlineStr">
        <is>
          <t>Addition of common stock shares reserved for future issuance</t>
        </is>
      </c>
      <c r="C12" s="5" t="n">
        <v>454545</v>
      </c>
    </row>
    <row r="13">
      <c r="A13" s="4" t="inlineStr">
        <is>
          <t>Issuance of common shares under employee stock purchase plan, shares</t>
        </is>
      </c>
      <c r="D13" s="5" t="n">
        <v>65481</v>
      </c>
      <c r="E13" s="5" t="n">
        <v>35359</v>
      </c>
      <c r="F13" s="5" t="n">
        <v>52476</v>
      </c>
    </row>
    <row r="14">
      <c r="A14" s="4" t="inlineStr">
        <is>
          <t>Stock Options</t>
        </is>
      </c>
    </row>
    <row r="15">
      <c r="A15" s="3" t="inlineStr">
        <is>
          <t>Share Based Compensation Arrangement By Share Based Payment Award [Line Items]</t>
        </is>
      </c>
    </row>
    <row r="16">
      <c r="A16" s="4" t="inlineStr">
        <is>
          <t>Number of shares grants</t>
        </is>
      </c>
      <c r="D16" s="5" t="n">
        <v>1794906</v>
      </c>
    </row>
    <row r="17">
      <c r="A17" s="4" t="inlineStr">
        <is>
          <t>Option to purchase common stock shares outstanding</t>
        </is>
      </c>
      <c r="D17" s="5" t="n">
        <v>5762328</v>
      </c>
      <c r="E17" s="5" t="n">
        <v>4248193</v>
      </c>
    </row>
    <row r="18">
      <c r="A18" s="4" t="inlineStr">
        <is>
          <t>Weighted average exercise price</t>
        </is>
      </c>
      <c r="D18" s="8" t="n">
        <v>4.07</v>
      </c>
      <c r="E18" s="8" t="n">
        <v>3.95</v>
      </c>
    </row>
    <row r="19">
      <c r="A19" s="4" t="inlineStr">
        <is>
          <t>Unrecognized compensation expense related to unvested stock options</t>
        </is>
      </c>
      <c r="D19" s="9" t="n">
        <v>5.6</v>
      </c>
    </row>
    <row r="20">
      <c r="A20" s="4" t="inlineStr">
        <is>
          <t>Expected to be recognized over a weighted average period</t>
        </is>
      </c>
      <c r="D20" s="4" t="inlineStr">
        <is>
          <t>2 years 7 months 6 days</t>
        </is>
      </c>
    </row>
    <row r="21">
      <c r="A21" s="4" t="inlineStr">
        <is>
          <t>Weighted-average fair values granted</t>
        </is>
      </c>
      <c r="D21" s="8" t="n">
        <v>3.24</v>
      </c>
      <c r="E21" s="8" t="n">
        <v>1.97</v>
      </c>
      <c r="F21" s="8" t="n">
        <v>1.09</v>
      </c>
    </row>
    <row r="22">
      <c r="A22" s="4" t="inlineStr">
        <is>
          <t>Fair market value per share of common stock</t>
        </is>
      </c>
      <c r="D22" s="8" t="n">
        <v>2.75</v>
      </c>
    </row>
    <row r="23">
      <c r="A23" s="4" t="inlineStr">
        <is>
          <t>Stock Options | 2016 Stock Incentive Plan</t>
        </is>
      </c>
    </row>
    <row r="24">
      <c r="A24" s="3" t="inlineStr">
        <is>
          <t>Share Based Compensation Arrangement By Share Based Payment Award [Line Items]</t>
        </is>
      </c>
    </row>
    <row r="25">
      <c r="A25" s="4" t="inlineStr">
        <is>
          <t>Share based compensation arrangement description</t>
        </is>
      </c>
      <c r="D25" s="4" t="inlineStr">
        <is>
          <t>The number of shares of common stock reserved for issuance under the 2016 Plan will automatically increase on January 1 each year, through January 1, 2026, by 4% of the total number of shares of the Company’s common stock outstanding on December 31 of the preceding calendar year, or a lesser number of shares as may be determined by the Company’s board of directors.</t>
        </is>
      </c>
    </row>
    <row r="26">
      <c r="A26" s="4" t="inlineStr">
        <is>
          <t>Annual increase of common stock reserved for issuance</t>
        </is>
      </c>
      <c r="D26" s="4" t="inlineStr">
        <is>
          <t>4.00%</t>
        </is>
      </c>
    </row>
    <row r="27">
      <c r="A27" s="4" t="inlineStr">
        <is>
          <t>Option to purchase common stock shares outstanding</t>
        </is>
      </c>
      <c r="D27" s="5" t="n">
        <v>5378247</v>
      </c>
    </row>
    <row r="28">
      <c r="A28" s="4" t="inlineStr">
        <is>
          <t>Weighted average exercise price</t>
        </is>
      </c>
      <c r="D28" s="8" t="n">
        <v>4.13</v>
      </c>
    </row>
    <row r="29">
      <c r="A29" s="4" t="inlineStr">
        <is>
          <t>Shares available for future grant</t>
        </is>
      </c>
      <c r="D29" s="5" t="n">
        <v>382788</v>
      </c>
    </row>
    <row r="30">
      <c r="A30" s="4" t="inlineStr">
        <is>
          <t>Stock Options | 2011 Stock Incentive Plan</t>
        </is>
      </c>
    </row>
    <row r="31">
      <c r="A31" s="3" t="inlineStr">
        <is>
          <t>Share Based Compensation Arrangement By Share Based Payment Award [Line Items]</t>
        </is>
      </c>
    </row>
    <row r="32">
      <c r="A32" s="4" t="inlineStr">
        <is>
          <t>Number of shares grants</t>
        </is>
      </c>
      <c r="D32" s="5" t="n">
        <v>0</v>
      </c>
    </row>
    <row r="33">
      <c r="A33" s="4" t="inlineStr">
        <is>
          <t>Option to purchase common stock shares outstanding</t>
        </is>
      </c>
      <c r="D33" s="5" t="n">
        <v>366845</v>
      </c>
    </row>
    <row r="34">
      <c r="A34" s="4" t="inlineStr">
        <is>
          <t>Weighted average exercise price</t>
        </is>
      </c>
      <c r="D34" s="8" t="n">
        <v>2.94</v>
      </c>
    </row>
    <row r="35">
      <c r="A35" s="4" t="inlineStr">
        <is>
          <t>Restricted Stock Units (RSUs)</t>
        </is>
      </c>
    </row>
    <row r="36">
      <c r="A36" s="3" t="inlineStr">
        <is>
          <t>Share Based Compensation Arrangement By Share Based Payment Award [Line Items]</t>
        </is>
      </c>
    </row>
    <row r="37">
      <c r="A37" s="4" t="inlineStr">
        <is>
          <t>Expected to be recognized over a weighted average period</t>
        </is>
      </c>
      <c r="D37" s="4" t="inlineStr">
        <is>
          <t>2 years 10 months 24 days</t>
        </is>
      </c>
    </row>
    <row r="38">
      <c r="A38" s="4" t="inlineStr">
        <is>
          <t>Unrecognized compensation expense related to the RSUs</t>
        </is>
      </c>
      <c r="D38" s="9" t="n">
        <v>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Thousands</t>
        </is>
      </c>
      <c r="B1" s="2" t="inlineStr">
        <is>
          <t>12 Months Ended</t>
        </is>
      </c>
    </row>
    <row r="2">
      <c r="B2" s="2" t="inlineStr">
        <is>
          <t>Dec. 31, 2021</t>
        </is>
      </c>
      <c r="C2" s="2" t="inlineStr">
        <is>
          <t>Dec. 31, 2020</t>
        </is>
      </c>
      <c r="D2" s="2" t="inlineStr">
        <is>
          <t>Dec. 31, 2019</t>
        </is>
      </c>
    </row>
    <row r="3">
      <c r="A3" s="4" t="inlineStr">
        <is>
          <t>2016 Employee Stock Purchase Plan</t>
        </is>
      </c>
    </row>
    <row r="4">
      <c r="A4" s="3" t="inlineStr">
        <is>
          <t>Employee Service Share Based Compensation Allocation Of Recognized Period Costs [Line Items]</t>
        </is>
      </c>
    </row>
    <row r="5">
      <c r="A5" s="4" t="inlineStr">
        <is>
          <t>Share-based compensation expense</t>
        </is>
      </c>
      <c r="B5" s="6" t="n">
        <v>61</v>
      </c>
      <c r="C5" s="6" t="n">
        <v>41</v>
      </c>
      <c r="D5" s="6" t="n">
        <v>20</v>
      </c>
    </row>
    <row r="6">
      <c r="A6" s="4" t="inlineStr">
        <is>
          <t>2016 Employee Stock Purchase Plan | Research and Development</t>
        </is>
      </c>
    </row>
    <row r="7">
      <c r="A7" s="3" t="inlineStr">
        <is>
          <t>Employee Service Share Based Compensation Allocation Of Recognized Period Costs [Line Items]</t>
        </is>
      </c>
    </row>
    <row r="8">
      <c r="A8" s="4" t="inlineStr">
        <is>
          <t>Share-based compensation expense</t>
        </is>
      </c>
      <c r="B8" s="5" t="n">
        <v>41</v>
      </c>
      <c r="C8" s="5" t="n">
        <v>19</v>
      </c>
      <c r="D8" s="5" t="n">
        <v>11</v>
      </c>
    </row>
    <row r="9">
      <c r="A9" s="4" t="inlineStr">
        <is>
          <t>2016 Employee Stock Purchase Plan | General and Administrative</t>
        </is>
      </c>
    </row>
    <row r="10">
      <c r="A10" s="3" t="inlineStr">
        <is>
          <t>Employee Service Share Based Compensation Allocation Of Recognized Period Costs [Line Items]</t>
        </is>
      </c>
    </row>
    <row r="11">
      <c r="A11" s="4" t="inlineStr">
        <is>
          <t>Share-based compensation expense</t>
        </is>
      </c>
      <c r="B11" s="5" t="n">
        <v>20</v>
      </c>
      <c r="C11" s="5" t="n">
        <v>22</v>
      </c>
      <c r="D11" s="5" t="n">
        <v>9</v>
      </c>
    </row>
    <row r="12">
      <c r="A12" s="4" t="inlineStr">
        <is>
          <t>Stock Options</t>
        </is>
      </c>
    </row>
    <row r="13">
      <c r="A13" s="3" t="inlineStr">
        <is>
          <t>Employee Service Share Based Compensation Allocation Of Recognized Period Costs [Line Items]</t>
        </is>
      </c>
    </row>
    <row r="14">
      <c r="A14" s="4" t="inlineStr">
        <is>
          <t>Share-based compensation expense</t>
        </is>
      </c>
      <c r="B14" s="5" t="n">
        <v>3555</v>
      </c>
      <c r="C14" s="5" t="n">
        <v>2757</v>
      </c>
      <c r="D14" s="5" t="n">
        <v>4107</v>
      </c>
    </row>
    <row r="15">
      <c r="A15" s="4" t="inlineStr">
        <is>
          <t>Stock Options | Research and Development</t>
        </is>
      </c>
    </row>
    <row r="16">
      <c r="A16" s="3" t="inlineStr">
        <is>
          <t>Employee Service Share Based Compensation Allocation Of Recognized Period Costs [Line Items]</t>
        </is>
      </c>
    </row>
    <row r="17">
      <c r="A17" s="4" t="inlineStr">
        <is>
          <t>Share-based compensation expense</t>
        </is>
      </c>
      <c r="B17" s="5" t="n">
        <v>1570</v>
      </c>
      <c r="C17" s="5" t="n">
        <v>1183</v>
      </c>
      <c r="D17" s="5" t="n">
        <v>1379</v>
      </c>
    </row>
    <row r="18">
      <c r="A18" s="4" t="inlineStr">
        <is>
          <t>Stock Options | General and Administrative</t>
        </is>
      </c>
    </row>
    <row r="19">
      <c r="A19" s="3" t="inlineStr">
        <is>
          <t>Employee Service Share Based Compensation Allocation Of Recognized Period Costs [Line Items]</t>
        </is>
      </c>
    </row>
    <row r="20">
      <c r="A20" s="4" t="inlineStr">
        <is>
          <t>Share-based compensation expense</t>
        </is>
      </c>
      <c r="B20" s="5" t="n">
        <v>1985</v>
      </c>
      <c r="C20" s="5" t="n">
        <v>1574</v>
      </c>
      <c r="D20" s="5" t="n">
        <v>2728</v>
      </c>
    </row>
    <row r="21">
      <c r="A21" s="4" t="inlineStr">
        <is>
          <t>Restricted Stock Units (RSUs)</t>
        </is>
      </c>
    </row>
    <row r="22">
      <c r="A22" s="3" t="inlineStr">
        <is>
          <t>Employee Service Share Based Compensation Allocation Of Recognized Period Costs [Line Items]</t>
        </is>
      </c>
    </row>
    <row r="23">
      <c r="A23" s="4" t="inlineStr">
        <is>
          <t>Share-based compensation expense</t>
        </is>
      </c>
      <c r="B23" s="5" t="n">
        <v>1438</v>
      </c>
      <c r="C23" s="5" t="n">
        <v>802</v>
      </c>
      <c r="D23" s="5" t="n">
        <v>483</v>
      </c>
    </row>
    <row r="24">
      <c r="A24" s="4" t="inlineStr">
        <is>
          <t>Restricted Stock Units (RSUs) | Research and Development</t>
        </is>
      </c>
    </row>
    <row r="25">
      <c r="A25" s="3" t="inlineStr">
        <is>
          <t>Employee Service Share Based Compensation Allocation Of Recognized Period Costs [Line Items]</t>
        </is>
      </c>
    </row>
    <row r="26">
      <c r="A26" s="4" t="inlineStr">
        <is>
          <t>Share-based compensation expense</t>
        </is>
      </c>
      <c r="B26" s="5" t="n">
        <v>723</v>
      </c>
      <c r="C26" s="5" t="n">
        <v>375</v>
      </c>
      <c r="D26" s="5" t="n">
        <v>177</v>
      </c>
    </row>
    <row r="27">
      <c r="A27" s="4" t="inlineStr">
        <is>
          <t>Restricted Stock Units (RSUs) | General and Administrative</t>
        </is>
      </c>
    </row>
    <row r="28">
      <c r="A28" s="3" t="inlineStr">
        <is>
          <t>Employee Service Share Based Compensation Allocation Of Recognized Period Costs [Line Items]</t>
        </is>
      </c>
    </row>
    <row r="29">
      <c r="A29" s="4" t="inlineStr">
        <is>
          <t>Share-based compensation expense</t>
        </is>
      </c>
      <c r="B29" s="6" t="n">
        <v>715</v>
      </c>
      <c r="C29" s="6" t="n">
        <v>427</v>
      </c>
      <c r="D29" s="6" t="n">
        <v>30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 Average Assumptions Used in Black-Scholes Option Pricing Model to Calculate Fair Value of Underlying Common Stock (Details) - Stock Option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Expected term (years)</t>
        </is>
      </c>
      <c r="B4" s="4" t="inlineStr">
        <is>
          <t>7 years</t>
        </is>
      </c>
      <c r="C4" s="4" t="inlineStr">
        <is>
          <t>7 years</t>
        </is>
      </c>
      <c r="D4" s="4" t="inlineStr">
        <is>
          <t>7 years</t>
        </is>
      </c>
    </row>
    <row r="5">
      <c r="A5" s="4" t="inlineStr">
        <is>
          <t>Expected stock price volatility</t>
        </is>
      </c>
      <c r="B5" s="4" t="inlineStr">
        <is>
          <t>101.43%</t>
        </is>
      </c>
      <c r="C5" s="4" t="inlineStr">
        <is>
          <t>108.13%</t>
        </is>
      </c>
      <c r="D5" s="4" t="inlineStr">
        <is>
          <t>109.49%</t>
        </is>
      </c>
    </row>
    <row r="6">
      <c r="A6" s="4" t="inlineStr">
        <is>
          <t>Risk-free interest rate</t>
        </is>
      </c>
      <c r="B6" s="4" t="inlineStr">
        <is>
          <t>0.75%</t>
        </is>
      </c>
      <c r="C6" s="4" t="inlineStr">
        <is>
          <t>1.52%</t>
        </is>
      </c>
      <c r="D6" s="4" t="inlineStr">
        <is>
          <t>2.49%</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License and other revenue</t>
        </is>
      </c>
      <c r="B4" s="6" t="n">
        <v>29575</v>
      </c>
      <c r="C4" s="6" t="n">
        <v>7894</v>
      </c>
      <c r="D4" s="6" t="n">
        <v>2173</v>
      </c>
    </row>
    <row r="5">
      <c r="A5" s="4" t="inlineStr">
        <is>
          <t>Type of Revenue [Extensible List]</t>
        </is>
      </c>
      <c r="B5" s="4" t="inlineStr">
        <is>
          <t>us-gaap:LicenseMember</t>
        </is>
      </c>
      <c r="C5" s="4" t="inlineStr">
        <is>
          <t>us-gaap:LicenseMember</t>
        </is>
      </c>
      <c r="D5" s="4" t="inlineStr">
        <is>
          <t>us-gaap:LicenseMember</t>
        </is>
      </c>
    </row>
    <row r="6">
      <c r="A6" s="3" t="inlineStr">
        <is>
          <t>Operating expenses:</t>
        </is>
      </c>
    </row>
    <row r="7">
      <c r="A7" s="4" t="inlineStr">
        <is>
          <t>Research and development</t>
        </is>
      </c>
      <c r="B7" s="6" t="n">
        <v>18537</v>
      </c>
      <c r="C7" s="6" t="n">
        <v>15073</v>
      </c>
      <c r="D7" s="6" t="n">
        <v>15658</v>
      </c>
    </row>
    <row r="8">
      <c r="A8" s="4" t="inlineStr">
        <is>
          <t>General and administrative</t>
        </is>
      </c>
      <c r="B8" s="5" t="n">
        <v>11665</v>
      </c>
      <c r="C8" s="5" t="n">
        <v>10756</v>
      </c>
      <c r="D8" s="5" t="n">
        <v>16819</v>
      </c>
    </row>
    <row r="9">
      <c r="A9" s="4" t="inlineStr">
        <is>
          <t>Total operating expenses</t>
        </is>
      </c>
      <c r="B9" s="5" t="n">
        <v>30202</v>
      </c>
      <c r="C9" s="5" t="n">
        <v>25829</v>
      </c>
      <c r="D9" s="5" t="n">
        <v>32477</v>
      </c>
    </row>
    <row r="10">
      <c r="A10" s="4" t="inlineStr">
        <is>
          <t>Loss from operations</t>
        </is>
      </c>
      <c r="B10" s="5" t="n">
        <v>-627</v>
      </c>
      <c r="C10" s="5" t="n">
        <v>-17935</v>
      </c>
      <c r="D10" s="5" t="n">
        <v>-30304</v>
      </c>
    </row>
    <row r="11">
      <c r="A11" s="4" t="inlineStr">
        <is>
          <t>Other income</t>
        </is>
      </c>
      <c r="B11" s="5" t="n">
        <v>1003</v>
      </c>
      <c r="C11" s="5" t="n">
        <v>0</v>
      </c>
      <c r="D11" s="5" t="n">
        <v>0</v>
      </c>
    </row>
    <row r="12">
      <c r="A12" s="4" t="inlineStr">
        <is>
          <t>Other expense</t>
        </is>
      </c>
      <c r="B12" s="5" t="n">
        <v>0</v>
      </c>
      <c r="C12" s="5" t="n">
        <v>275</v>
      </c>
      <c r="D12" s="5" t="n">
        <v>466</v>
      </c>
    </row>
    <row r="13">
      <c r="A13" s="4" t="inlineStr">
        <is>
          <t>Net income (loss)</t>
        </is>
      </c>
      <c r="B13" s="6" t="n">
        <v>376</v>
      </c>
      <c r="C13" s="6" t="n">
        <v>-18210</v>
      </c>
      <c r="D13" s="6" t="n">
        <v>-30770</v>
      </c>
    </row>
    <row r="14">
      <c r="A14" s="4" t="inlineStr">
        <is>
          <t>Net income (loss) per share of common stock - basic and diluted</t>
        </is>
      </c>
      <c r="B14" s="8" t="n">
        <v>0.01</v>
      </c>
      <c r="C14" s="8" t="n">
        <v>-0.39</v>
      </c>
      <c r="D14" s="8" t="n">
        <v>-0.8100000000000001</v>
      </c>
    </row>
    <row r="15">
      <c r="A15" s="4" t="inlineStr">
        <is>
          <t>Weighted average shares outstanding - basic</t>
        </is>
      </c>
      <c r="B15" s="5" t="n">
        <v>58491986</v>
      </c>
      <c r="C15" s="5" t="n">
        <v>46506540</v>
      </c>
      <c r="D15" s="5" t="n">
        <v>38170830</v>
      </c>
    </row>
    <row r="16">
      <c r="A16" s="4" t="inlineStr">
        <is>
          <t>Weighted average shares outstanding - diluted</t>
        </is>
      </c>
      <c r="B16" s="5" t="n">
        <v>59906602</v>
      </c>
      <c r="C16" s="5" t="n">
        <v>46506540</v>
      </c>
      <c r="D16" s="5" t="n">
        <v>381708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ctivity Related to Stock Options (Details) - Stock Option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Shares, Options outstanding, Beginning balance</t>
        </is>
      </c>
      <c r="B4" s="5" t="n">
        <v>4248193</v>
      </c>
    </row>
    <row r="5">
      <c r="A5" s="4" t="inlineStr">
        <is>
          <t>Number of Shares, Granted</t>
        </is>
      </c>
      <c r="B5" s="5" t="n">
        <v>1794906</v>
      </c>
    </row>
    <row r="6">
      <c r="A6" s="4" t="inlineStr">
        <is>
          <t>Number of Shares, Exercised</t>
        </is>
      </c>
      <c r="B6" s="5" t="n">
        <v>-280771</v>
      </c>
    </row>
    <row r="7">
      <c r="A7" s="4" t="inlineStr">
        <is>
          <t>Number of Shares, Options outstanding, Ending balance</t>
        </is>
      </c>
      <c r="B7" s="5" t="n">
        <v>5762328</v>
      </c>
      <c r="C7" s="5" t="n">
        <v>4248193</v>
      </c>
    </row>
    <row r="8">
      <c r="A8" s="4" t="inlineStr">
        <is>
          <t>Number of Shares, Options exercisable</t>
        </is>
      </c>
      <c r="B8" s="5" t="n">
        <v>3148502</v>
      </c>
      <c r="C8" s="5" t="n">
        <v>2355900</v>
      </c>
    </row>
    <row r="9">
      <c r="A9" s="4" t="inlineStr">
        <is>
          <t>Weighted Average Exercise Price, Options outstanding, Beginning balance</t>
        </is>
      </c>
      <c r="B9" s="8" t="n">
        <v>3.95</v>
      </c>
    </row>
    <row r="10">
      <c r="A10" s="4" t="inlineStr">
        <is>
          <t>Weighted Average Exercise Price, Granted</t>
        </is>
      </c>
      <c r="B10" s="10" t="n">
        <v>3.93</v>
      </c>
    </row>
    <row r="11">
      <c r="A11" s="4" t="inlineStr">
        <is>
          <t>Weighted Average Exercise Price, Exercised</t>
        </is>
      </c>
      <c r="B11" s="10" t="n">
        <v>1.38</v>
      </c>
    </row>
    <row r="12">
      <c r="A12" s="4" t="inlineStr">
        <is>
          <t>Weighted Average Exercise Price, Options outstanding, Ending balance</t>
        </is>
      </c>
      <c r="B12" s="10" t="n">
        <v>4.07</v>
      </c>
      <c r="C12" s="8" t="n">
        <v>3.95</v>
      </c>
    </row>
    <row r="13">
      <c r="A13" s="4" t="inlineStr">
        <is>
          <t>Weighted Average Exercise Price, Options exercisable</t>
        </is>
      </c>
      <c r="B13" s="8" t="n">
        <v>4.59</v>
      </c>
      <c r="C13" s="8" t="n">
        <v>4.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Additional Information about the Stock Option Outstanding and Exercisable (Details) - Stock Options - USD ($) $ / shares in Units, $ in Thousands</t>
        </is>
      </c>
      <c r="B1" s="2" t="inlineStr">
        <is>
          <t>12 Months Ended</t>
        </is>
      </c>
    </row>
    <row r="2">
      <c r="B2" s="2" t="inlineStr">
        <is>
          <t>Dec. 31, 2021</t>
        </is>
      </c>
      <c r="C2" s="2" t="inlineStr">
        <is>
          <t>Dec. 31, 2020</t>
        </is>
      </c>
    </row>
    <row r="3">
      <c r="A3" s="3" t="inlineStr">
        <is>
          <t>Share-based Compensation, Shares Authorized under Stock Option Plans, Exercise Price Range [Line Items]</t>
        </is>
      </c>
    </row>
    <row r="4">
      <c r="A4" s="4" t="inlineStr">
        <is>
          <t>Options Outstanding</t>
        </is>
      </c>
      <c r="B4" s="5" t="n">
        <v>5762328</v>
      </c>
      <c r="C4" s="5" t="n">
        <v>4248193</v>
      </c>
    </row>
    <row r="5">
      <c r="A5" s="4" t="inlineStr">
        <is>
          <t>Weighted Average Exercise Price</t>
        </is>
      </c>
      <c r="B5" s="8" t="n">
        <v>4.07</v>
      </c>
      <c r="C5" s="8" t="n">
        <v>3.95</v>
      </c>
    </row>
    <row r="6">
      <c r="A6" s="4" t="inlineStr">
        <is>
          <t>Aggregate Intrinsic Value</t>
        </is>
      </c>
      <c r="B6" s="6" t="n">
        <v>2469</v>
      </c>
    </row>
    <row r="7">
      <c r="A7" s="4" t="inlineStr">
        <is>
          <t>Weighted Average Remaining Contractual Life (Years)</t>
        </is>
      </c>
      <c r="B7" s="4" t="inlineStr">
        <is>
          <t>7 years 3 months 25 days</t>
        </is>
      </c>
    </row>
    <row r="8">
      <c r="A8" s="4" t="inlineStr">
        <is>
          <t>Options Exercisable</t>
        </is>
      </c>
      <c r="B8" s="5" t="n">
        <v>3148502</v>
      </c>
      <c r="C8" s="5" t="n">
        <v>2355900</v>
      </c>
    </row>
    <row r="9">
      <c r="A9" s="4" t="inlineStr">
        <is>
          <t>Weighted Average Exercise Price</t>
        </is>
      </c>
      <c r="B9" s="8" t="n">
        <v>4.59</v>
      </c>
      <c r="C9" s="8" t="n">
        <v>4.96</v>
      </c>
    </row>
    <row r="10">
      <c r="A10" s="4" t="inlineStr">
        <is>
          <t>Aggregate Intrinsic Value</t>
        </is>
      </c>
      <c r="B10" s="6" t="n">
        <v>1880</v>
      </c>
    </row>
    <row r="11">
      <c r="A11" s="4" t="inlineStr">
        <is>
          <t>Weighted Average Remaining Contractual Life (Years)</t>
        </is>
      </c>
      <c r="B11" s="4" t="inlineStr">
        <is>
          <t>6 years 2 months 23 days</t>
        </is>
      </c>
    </row>
    <row r="12">
      <c r="A12" s="4" t="inlineStr">
        <is>
          <t>$0.00 - $2.99</t>
        </is>
      </c>
    </row>
    <row r="13">
      <c r="A13" s="3" t="inlineStr">
        <is>
          <t>Share-based Compensation, Shares Authorized under Stock Option Plans, Exercise Price Range [Line Items]</t>
        </is>
      </c>
    </row>
    <row r="14">
      <c r="A14" s="4" t="inlineStr">
        <is>
          <t>Exercise Price Lower Range Limit</t>
        </is>
      </c>
      <c r="B14" s="6" t="n">
        <v>0</v>
      </c>
    </row>
    <row r="15">
      <c r="A15" s="4" t="inlineStr">
        <is>
          <t>Exercise Price Upper Range Limit</t>
        </is>
      </c>
      <c r="B15" s="8" t="n">
        <v>2.99</v>
      </c>
    </row>
    <row r="16">
      <c r="A16" s="4" t="inlineStr">
        <is>
          <t>Options Outstanding</t>
        </is>
      </c>
      <c r="B16" s="5" t="n">
        <v>2334392</v>
      </c>
    </row>
    <row r="17">
      <c r="A17" s="4" t="inlineStr">
        <is>
          <t>Weighted Average Remaining Contractual Life (Years)</t>
        </is>
      </c>
      <c r="B17" s="4" t="inlineStr">
        <is>
          <t>7 years 3 months</t>
        </is>
      </c>
    </row>
    <row r="18">
      <c r="A18" s="4" t="inlineStr">
        <is>
          <t>Options Exercisable</t>
        </is>
      </c>
      <c r="B18" s="5" t="n">
        <v>1572297</v>
      </c>
    </row>
    <row r="19">
      <c r="A19" s="4" t="inlineStr">
        <is>
          <t>Weighted Average Remaining Contractual Life (Years)</t>
        </is>
      </c>
      <c r="B19" s="4" t="inlineStr">
        <is>
          <t>7 years 10 days</t>
        </is>
      </c>
    </row>
    <row r="20">
      <c r="A20" s="4" t="inlineStr">
        <is>
          <t>$3.00 - $6.99</t>
        </is>
      </c>
    </row>
    <row r="21">
      <c r="A21" s="3" t="inlineStr">
        <is>
          <t>Share-based Compensation, Shares Authorized under Stock Option Plans, Exercise Price Range [Line Items]</t>
        </is>
      </c>
    </row>
    <row r="22">
      <c r="A22" s="4" t="inlineStr">
        <is>
          <t>Exercise Price Lower Range Limit</t>
        </is>
      </c>
      <c r="B22" s="6" t="n">
        <v>3</v>
      </c>
    </row>
    <row r="23">
      <c r="A23" s="4" t="inlineStr">
        <is>
          <t>Exercise Price Upper Range Limit</t>
        </is>
      </c>
      <c r="B23" s="8" t="n">
        <v>6.99</v>
      </c>
    </row>
    <row r="24">
      <c r="A24" s="4" t="inlineStr">
        <is>
          <t>Options Outstanding</t>
        </is>
      </c>
      <c r="B24" s="5" t="n">
        <v>2776850</v>
      </c>
    </row>
    <row r="25">
      <c r="A25" s="4" t="inlineStr">
        <is>
          <t>Weighted Average Remaining Contractual Life (Years)</t>
        </is>
      </c>
      <c r="B25" s="4" t="inlineStr">
        <is>
          <t>7 years 9 months 29 days</t>
        </is>
      </c>
    </row>
    <row r="26">
      <c r="A26" s="4" t="inlineStr">
        <is>
          <t>Options Exercisable</t>
        </is>
      </c>
      <c r="B26" s="5" t="n">
        <v>933870</v>
      </c>
    </row>
    <row r="27">
      <c r="A27" s="4" t="inlineStr">
        <is>
          <t>Weighted Average Remaining Contractual Life (Years)</t>
        </is>
      </c>
      <c r="B27" s="4" t="inlineStr">
        <is>
          <t>5 years 6 months 3 days</t>
        </is>
      </c>
    </row>
    <row r="28">
      <c r="A28" s="4" t="inlineStr">
        <is>
          <t>$7.00 - $8.99</t>
        </is>
      </c>
    </row>
    <row r="29">
      <c r="A29" s="3" t="inlineStr">
        <is>
          <t>Share-based Compensation, Shares Authorized under Stock Option Plans, Exercise Price Range [Line Items]</t>
        </is>
      </c>
    </row>
    <row r="30">
      <c r="A30" s="4" t="inlineStr">
        <is>
          <t>Exercise Price Lower Range Limit</t>
        </is>
      </c>
      <c r="B30" s="6" t="n">
        <v>7</v>
      </c>
    </row>
    <row r="31">
      <c r="A31" s="4" t="inlineStr">
        <is>
          <t>Exercise Price Upper Range Limit</t>
        </is>
      </c>
      <c r="B31" s="8" t="n">
        <v>8.99</v>
      </c>
    </row>
    <row r="32">
      <c r="A32" s="4" t="inlineStr">
        <is>
          <t>Options Outstanding</t>
        </is>
      </c>
      <c r="B32" s="5" t="n">
        <v>449308</v>
      </c>
    </row>
    <row r="33">
      <c r="A33" s="4" t="inlineStr">
        <is>
          <t>Weighted Average Remaining Contractual Life (Years)</t>
        </is>
      </c>
      <c r="B33" s="4" t="inlineStr">
        <is>
          <t>5 years 1 month 28 days</t>
        </is>
      </c>
    </row>
    <row r="34">
      <c r="A34" s="4" t="inlineStr">
        <is>
          <t>Options Exercisable</t>
        </is>
      </c>
      <c r="B34" s="5" t="n">
        <v>444933</v>
      </c>
    </row>
    <row r="35">
      <c r="A35" s="4" t="inlineStr">
        <is>
          <t>Weighted Average Remaining Contractual Life (Years)</t>
        </is>
      </c>
      <c r="B35" s="4" t="inlineStr">
        <is>
          <t>5 years 1 month 24 days</t>
        </is>
      </c>
    </row>
    <row r="36">
      <c r="A36" s="4" t="inlineStr">
        <is>
          <t>$9.00 - $20.84</t>
        </is>
      </c>
    </row>
    <row r="37">
      <c r="A37" s="3" t="inlineStr">
        <is>
          <t>Share-based Compensation, Shares Authorized under Stock Option Plans, Exercise Price Range [Line Items]</t>
        </is>
      </c>
    </row>
    <row r="38">
      <c r="A38" s="4" t="inlineStr">
        <is>
          <t>Exercise Price Lower Range Limit</t>
        </is>
      </c>
      <c r="B38" s="6" t="n">
        <v>9</v>
      </c>
    </row>
    <row r="39">
      <c r="A39" s="4" t="inlineStr">
        <is>
          <t>Exercise Price Upper Range Limit</t>
        </is>
      </c>
      <c r="B39" s="8" t="n">
        <v>20.84</v>
      </c>
    </row>
    <row r="40">
      <c r="A40" s="4" t="inlineStr">
        <is>
          <t>Options Outstanding</t>
        </is>
      </c>
      <c r="B40" s="5" t="n">
        <v>201778</v>
      </c>
    </row>
    <row r="41">
      <c r="A41" s="4" t="inlineStr">
        <is>
          <t>Weighted Average Remaining Contractual Life (Years)</t>
        </is>
      </c>
      <c r="B41" s="4" t="inlineStr">
        <is>
          <t>5 years 9 months 3 days</t>
        </is>
      </c>
    </row>
    <row r="42">
      <c r="A42" s="4" t="inlineStr">
        <is>
          <t>Options Exercisable</t>
        </is>
      </c>
      <c r="B42" s="5" t="n">
        <v>197402</v>
      </c>
    </row>
    <row r="43">
      <c r="A43" s="4" t="inlineStr">
        <is>
          <t>Weighted Average Remaining Contractual Life (Years)</t>
        </is>
      </c>
      <c r="B43" s="4" t="inlineStr">
        <is>
          <t>5 years 9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the Activity Related to RSUs (Details) - Restricted Stock Units (RSUs)</t>
        </is>
      </c>
      <c r="B1" s="2" t="inlineStr">
        <is>
          <t>12 Months Ended</t>
        </is>
      </c>
    </row>
    <row r="2">
      <c r="B2" s="2" t="inlineStr">
        <is>
          <t>Dec. 31, 2021$ / sharesshares</t>
        </is>
      </c>
    </row>
    <row r="3">
      <c r="A3" s="3" t="inlineStr">
        <is>
          <t>Share Based Compensation Arrangement By Share Based Payment Award [Line Items]</t>
        </is>
      </c>
    </row>
    <row r="4">
      <c r="A4" s="4" t="inlineStr">
        <is>
          <t>Non-vested units outstanding, Number of Shares, Beginning balance | shares</t>
        </is>
      </c>
      <c r="B4" s="5" t="n">
        <v>767271</v>
      </c>
    </row>
    <row r="5">
      <c r="A5" s="4" t="inlineStr">
        <is>
          <t>Number of Shares, Granted | shares</t>
        </is>
      </c>
      <c r="B5" s="5" t="n">
        <v>965344</v>
      </c>
    </row>
    <row r="6">
      <c r="A6" s="4" t="inlineStr">
        <is>
          <t>Number of Shares, Vested | shares</t>
        </is>
      </c>
      <c r="B6" s="5" t="n">
        <v>-415268</v>
      </c>
    </row>
    <row r="7">
      <c r="A7" s="4" t="inlineStr">
        <is>
          <t>Non-vested units outstanding, Number of Shares, Ending balance | shares</t>
        </is>
      </c>
      <c r="B7" s="5" t="n">
        <v>1317347</v>
      </c>
    </row>
    <row r="8">
      <c r="A8" s="4" t="inlineStr">
        <is>
          <t>Non-vested units outstanding, Weighted Average Grant Date Fair Value, Beginning balance | $ / shares</t>
        </is>
      </c>
      <c r="B8" s="8" t="n">
        <v>1.78</v>
      </c>
    </row>
    <row r="9">
      <c r="A9" s="4" t="inlineStr">
        <is>
          <t>Weighted Average Grant Date Fair Value, Granted | $ / shares</t>
        </is>
      </c>
      <c r="B9" s="10" t="n">
        <v>4.01</v>
      </c>
    </row>
    <row r="10">
      <c r="A10" s="4" t="inlineStr">
        <is>
          <t>Weighted Average Grant Date Fair Value, Vested | $ / shares</t>
        </is>
      </c>
      <c r="B10" s="10" t="n">
        <v>1.27</v>
      </c>
    </row>
    <row r="11">
      <c r="A11" s="4" t="inlineStr">
        <is>
          <t>Non-vested units outstanding, Weighted Average Grant Date Fair Value, Ending balance | $ / shares</t>
        </is>
      </c>
      <c r="B11" s="8" t="n">
        <v>3.5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Assets (Detail) - USD ($) $ in Thousands</t>
        </is>
      </c>
      <c r="B1" s="2" t="inlineStr">
        <is>
          <t>Dec. 31, 2021</t>
        </is>
      </c>
      <c r="C1" s="2" t="inlineStr">
        <is>
          <t>Dec. 31, 2020</t>
        </is>
      </c>
      <c r="D1" s="2" t="inlineStr">
        <is>
          <t>Dec. 31, 2019</t>
        </is>
      </c>
    </row>
    <row r="2">
      <c r="A2" s="3" t="inlineStr">
        <is>
          <t>Deferred tax asset (liability)</t>
        </is>
      </c>
    </row>
    <row r="3">
      <c r="A3" s="4" t="inlineStr">
        <is>
          <t>Net operating loss carryforwards</t>
        </is>
      </c>
      <c r="B3" s="6" t="n">
        <v>53966</v>
      </c>
      <c r="C3" s="6" t="n">
        <v>51414</v>
      </c>
      <c r="D3" s="6" t="n">
        <v>46305</v>
      </c>
    </row>
    <row r="4">
      <c r="A4" s="4" t="inlineStr">
        <is>
          <t>Non-deductible accrued expenses</t>
        </is>
      </c>
      <c r="B4" s="5" t="n">
        <v>469</v>
      </c>
      <c r="C4" s="5" t="n">
        <v>263</v>
      </c>
      <c r="D4" s="5" t="n">
        <v>422</v>
      </c>
    </row>
    <row r="5">
      <c r="A5" s="4" t="inlineStr">
        <is>
          <t>Right-of-use asset</t>
        </is>
      </c>
      <c r="B5" s="5" t="n">
        <v>-96</v>
      </c>
      <c r="C5" s="5" t="n">
        <v>-132</v>
      </c>
      <c r="D5" s="5" t="n">
        <v>-138</v>
      </c>
    </row>
    <row r="6">
      <c r="A6" s="4" t="inlineStr">
        <is>
          <t>Lease liability</t>
        </is>
      </c>
      <c r="B6" s="5" t="n">
        <v>176</v>
      </c>
      <c r="C6" s="5" t="n">
        <v>247</v>
      </c>
      <c r="D6" s="5" t="n">
        <v>264</v>
      </c>
    </row>
    <row r="7">
      <c r="A7" s="4" t="inlineStr">
        <is>
          <t>Deferred revenue</t>
        </is>
      </c>
      <c r="B7" s="4" t="inlineStr">
        <is>
          <t xml:space="preserve"> </t>
        </is>
      </c>
      <c r="C7" s="5" t="n">
        <v>1247</v>
      </c>
      <c r="D7" s="4" t="inlineStr">
        <is>
          <t xml:space="preserve"> </t>
        </is>
      </c>
    </row>
    <row r="8">
      <c r="A8" s="4" t="inlineStr">
        <is>
          <t>Stock compensation expense</t>
        </is>
      </c>
      <c r="B8" s="5" t="n">
        <v>2768</v>
      </c>
      <c r="C8" s="5" t="n">
        <v>2044</v>
      </c>
      <c r="D8" s="5" t="n">
        <v>1472</v>
      </c>
    </row>
    <row r="9">
      <c r="A9" s="4" t="inlineStr">
        <is>
          <t>Depreciation differences</t>
        </is>
      </c>
      <c r="B9" s="5" t="n">
        <v>-44</v>
      </c>
      <c r="C9" s="5" t="n">
        <v>-82</v>
      </c>
      <c r="D9" s="5" t="n">
        <v>-94</v>
      </c>
    </row>
    <row r="10">
      <c r="A10" s="4" t="inlineStr">
        <is>
          <t>Disallowed interest expense</t>
        </is>
      </c>
      <c r="B10" s="4" t="inlineStr">
        <is>
          <t xml:space="preserve"> </t>
        </is>
      </c>
      <c r="C10" s="5" t="n">
        <v>7</v>
      </c>
      <c r="D10" s="5" t="n">
        <v>99</v>
      </c>
    </row>
    <row r="11">
      <c r="A11" s="4" t="inlineStr">
        <is>
          <t>Charitable contributions</t>
        </is>
      </c>
      <c r="B11" s="5" t="n">
        <v>6</v>
      </c>
      <c r="C11" s="4" t="inlineStr">
        <is>
          <t xml:space="preserve"> </t>
        </is>
      </c>
      <c r="D11" s="5" t="n">
        <v>4</v>
      </c>
    </row>
    <row r="12">
      <c r="A12" s="4" t="inlineStr">
        <is>
          <t>Valuation allowance</t>
        </is>
      </c>
      <c r="B12" s="5" t="n">
        <v>-66599</v>
      </c>
      <c r="C12" s="5" t="n">
        <v>-63404</v>
      </c>
      <c r="D12" s="5" t="n">
        <v>-56206</v>
      </c>
    </row>
    <row r="13">
      <c r="A13" s="4" t="inlineStr">
        <is>
          <t>Net deferred tax asset</t>
        </is>
      </c>
      <c r="B13" s="5" t="n">
        <v>0</v>
      </c>
      <c r="C13" s="5" t="n">
        <v>0</v>
      </c>
      <c r="D13" s="5" t="n">
        <v>0</v>
      </c>
    </row>
    <row r="14">
      <c r="A14" s="4" t="inlineStr">
        <is>
          <t>Federal</t>
        </is>
      </c>
    </row>
    <row r="15">
      <c r="A15" s="3" t="inlineStr">
        <is>
          <t>Deferred tax asset (liability)</t>
        </is>
      </c>
    </row>
    <row r="16">
      <c r="A16" s="4" t="inlineStr">
        <is>
          <t>Net operating loss carryforwards</t>
        </is>
      </c>
      <c r="B16" s="5" t="n">
        <v>49200</v>
      </c>
    </row>
    <row r="17">
      <c r="A17" s="4" t="inlineStr">
        <is>
          <t>Tax credits</t>
        </is>
      </c>
      <c r="B17" s="5" t="n">
        <v>9012</v>
      </c>
      <c r="C17" s="5" t="n">
        <v>8015</v>
      </c>
      <c r="D17" s="5" t="n">
        <v>7249</v>
      </c>
    </row>
    <row r="18">
      <c r="A18" s="4" t="inlineStr">
        <is>
          <t>State</t>
        </is>
      </c>
    </row>
    <row r="19">
      <c r="A19" s="3" t="inlineStr">
        <is>
          <t>Deferred tax asset (liability)</t>
        </is>
      </c>
    </row>
    <row r="20">
      <c r="A20" s="4" t="inlineStr">
        <is>
          <t>Net operating loss carryforwards</t>
        </is>
      </c>
      <c r="B20" s="5" t="n">
        <v>4800</v>
      </c>
    </row>
    <row r="21">
      <c r="A21" s="4" t="inlineStr">
        <is>
          <t>Tax credits</t>
        </is>
      </c>
      <c r="B21" s="6" t="n">
        <v>342</v>
      </c>
      <c r="C21" s="6" t="n">
        <v>381</v>
      </c>
      <c r="D21" s="6" t="n">
        <v>6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Statutory and Effective Income Tax Rate Reconciliation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tax rate</t>
        </is>
      </c>
      <c r="B4" s="4" t="inlineStr">
        <is>
          <t>21.00%</t>
        </is>
      </c>
      <c r="C4" s="4" t="inlineStr">
        <is>
          <t>21.00%</t>
        </is>
      </c>
      <c r="D4" s="4" t="inlineStr">
        <is>
          <t>21.00%</t>
        </is>
      </c>
    </row>
    <row r="5">
      <c r="A5" s="4" t="inlineStr">
        <is>
          <t>State tax rate</t>
        </is>
      </c>
      <c r="B5" s="4" t="inlineStr">
        <is>
          <t>(599.32%)</t>
        </is>
      </c>
      <c r="C5" s="4" t="inlineStr">
        <is>
          <t>14.28%</t>
        </is>
      </c>
    </row>
    <row r="6">
      <c r="A6" s="4" t="inlineStr">
        <is>
          <t>Permanent difference</t>
        </is>
      </c>
      <c r="B6" s="4" t="inlineStr">
        <is>
          <t>(3.15%)</t>
        </is>
      </c>
      <c r="C6" s="4" t="inlineStr">
        <is>
          <t>1.42%</t>
        </is>
      </c>
      <c r="D6" s="4" t="inlineStr">
        <is>
          <t>(1.33%)</t>
        </is>
      </c>
    </row>
    <row r="7">
      <c r="A7" s="4" t="inlineStr">
        <is>
          <t>Tax credit</t>
        </is>
      </c>
      <c r="B7" s="4" t="inlineStr">
        <is>
          <t>(253.97%)</t>
        </is>
      </c>
      <c r="C7" s="4" t="inlineStr">
        <is>
          <t>2.89%</t>
        </is>
      </c>
      <c r="D7" s="4" t="inlineStr">
        <is>
          <t>2.06%</t>
        </is>
      </c>
    </row>
    <row r="8">
      <c r="A8" s="4" t="inlineStr">
        <is>
          <t>Valuation allowance</t>
        </is>
      </c>
      <c r="B8" s="4" t="inlineStr">
        <is>
          <t>847.82%</t>
        </is>
      </c>
      <c r="C8" s="4" t="inlineStr">
        <is>
          <t>(39.66%)</t>
        </is>
      </c>
      <c r="D8" s="4" t="inlineStr">
        <is>
          <t>(21.73%)</t>
        </is>
      </c>
    </row>
    <row r="9">
      <c r="A9" s="4" t="inlineStr">
        <is>
          <t>ASC 740-10</t>
        </is>
      </c>
      <c r="B9" s="4" t="inlineStr">
        <is>
          <t>(3.19%)</t>
        </is>
      </c>
      <c r="C9" s="4" t="inlineStr">
        <is>
          <t>(0.26%)</t>
        </is>
      </c>
      <c r="D9" s="4" t="inlineStr">
        <is>
          <t xml:space="preserve"> </t>
        </is>
      </c>
    </row>
    <row r="10">
      <c r="A10" s="4" t="inlineStr">
        <is>
          <t>Adjustment to prior year tax provision</t>
        </is>
      </c>
      <c r="B10" s="4" t="inlineStr">
        <is>
          <t>(13.16%)</t>
        </is>
      </c>
      <c r="C10" s="4" t="inlineStr">
        <is>
          <t xml:space="preserve"> </t>
        </is>
      </c>
      <c r="D10" s="4" t="inlineStr">
        <is>
          <t xml:space="preserve"> </t>
        </is>
      </c>
    </row>
    <row r="11">
      <c r="A11" s="4" t="inlineStr">
        <is>
          <t>Other</t>
        </is>
      </c>
      <c r="B11" s="4" t="inlineStr">
        <is>
          <t>3.97%</t>
        </is>
      </c>
      <c r="C11" s="4" t="inlineStr">
        <is>
          <t xml:space="preserve"> </t>
        </is>
      </c>
      <c r="D11" s="4" t="inlineStr">
        <is>
          <t xml:space="preserve"> </t>
        </is>
      </c>
    </row>
    <row r="12">
      <c r="A12" s="4" t="inlineStr">
        <is>
          <t>Total income tax provision (benefit)</t>
        </is>
      </c>
      <c r="B12" s="4" t="inlineStr">
        <is>
          <t>0.00%</t>
        </is>
      </c>
      <c r="C12" s="4" t="inlineStr">
        <is>
          <t>(0.33%)</t>
        </is>
      </c>
      <c r="D12" s="4" t="inlineStr">
        <is>
          <t>0.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 - Additional Information (Detail) - USD ($)</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Deferred tax assets, valuation allowance</t>
        </is>
      </c>
      <c r="B4" s="6" t="n">
        <v>66599000</v>
      </c>
      <c r="C4" s="6" t="n">
        <v>63404000</v>
      </c>
      <c r="D4" s="6" t="n">
        <v>56206000</v>
      </c>
    </row>
    <row r="5">
      <c r="A5" s="4" t="inlineStr">
        <is>
          <t>Deferred tax assets, net operating loss carryforwards</t>
        </is>
      </c>
      <c r="B5" s="5" t="n">
        <v>53966000</v>
      </c>
      <c r="C5" s="5" t="n">
        <v>51414000</v>
      </c>
      <c r="D5" s="6" t="n">
        <v>46305000</v>
      </c>
    </row>
    <row r="6">
      <c r="A6" s="4" t="inlineStr">
        <is>
          <t>Unrecognized tax benefits that would affect the effective tax rate if recognized</t>
        </is>
      </c>
      <c r="B6" s="5" t="n">
        <v>7500000</v>
      </c>
      <c r="C6" s="6" t="n">
        <v>7600000</v>
      </c>
    </row>
    <row r="7">
      <c r="A7" s="4" t="inlineStr">
        <is>
          <t>Unrecognized tax expenses</t>
        </is>
      </c>
      <c r="B7" s="5" t="n">
        <v>48000</v>
      </c>
    </row>
    <row r="8">
      <c r="A8" s="4" t="inlineStr">
        <is>
          <t>Unrecognized tax benefits, income tax penalties expense</t>
        </is>
      </c>
      <c r="B8" s="6" t="n">
        <v>0</v>
      </c>
    </row>
    <row r="9">
      <c r="A9" s="4" t="inlineStr">
        <is>
          <t>Operating loss carryforwards, limitations on use</t>
        </is>
      </c>
      <c r="B9" s="4" t="inlineStr">
        <is>
          <t>Ownership changes, as defined by Section 382 of the Internal Revenue Code of 1986, as amended (the “Code”), may limit the amount of net operating losses that a company may utilize to offset future taxable income and taxes payable. Pursuant to Section 382 of the Code, an ownership change occurs when the stock ownership of 5% stockholders increases by more than 50% over a testing period of three years. It is possible that the Company has undergone an ownership change as defined by Section 382 of the Code or that the Company may undergo such a change in the future. Any such ownership change may limit the Company’s ability to utilize net operating losses.</t>
        </is>
      </c>
    </row>
    <row r="10">
      <c r="A10" s="4" t="inlineStr">
        <is>
          <t>Federal</t>
        </is>
      </c>
    </row>
    <row r="11">
      <c r="A11" s="3" t="inlineStr">
        <is>
          <t>Income Tax Disclosure [Line Items]</t>
        </is>
      </c>
    </row>
    <row r="12">
      <c r="A12" s="4" t="inlineStr">
        <is>
          <t>Net operating loss carryforwards</t>
        </is>
      </c>
      <c r="B12" s="6" t="n">
        <v>234400000</v>
      </c>
    </row>
    <row r="13">
      <c r="A13" s="4" t="inlineStr">
        <is>
          <t>Deferred tax assets, net operating loss carryforwards</t>
        </is>
      </c>
      <c r="B13" s="6" t="n">
        <v>49200000</v>
      </c>
    </row>
    <row r="14">
      <c r="A14" s="4" t="inlineStr">
        <is>
          <t>Federal | Earliest Tax Year</t>
        </is>
      </c>
    </row>
    <row r="15">
      <c r="A15" s="3" t="inlineStr">
        <is>
          <t>Income Tax Disclosure [Line Items]</t>
        </is>
      </c>
    </row>
    <row r="16">
      <c r="A16" s="4" t="inlineStr">
        <is>
          <t>Operating loss carryforwards expiration period</t>
        </is>
      </c>
      <c r="B16" s="4" t="inlineStr">
        <is>
          <t>2031</t>
        </is>
      </c>
    </row>
    <row r="17">
      <c r="A17" s="4" t="inlineStr">
        <is>
          <t>State</t>
        </is>
      </c>
    </row>
    <row r="18">
      <c r="A18" s="3" t="inlineStr">
        <is>
          <t>Income Tax Disclosure [Line Items]</t>
        </is>
      </c>
    </row>
    <row r="19">
      <c r="A19" s="4" t="inlineStr">
        <is>
          <t>Net operating loss carryforwards</t>
        </is>
      </c>
      <c r="B19" s="6" t="n">
        <v>75600000</v>
      </c>
    </row>
    <row r="20">
      <c r="A20" s="4" t="inlineStr">
        <is>
          <t>Deferred tax assets, net operating loss carryforwards</t>
        </is>
      </c>
      <c r="B20" s="6" t="n">
        <v>4800000</v>
      </c>
    </row>
    <row r="21">
      <c r="A21" s="4" t="inlineStr">
        <is>
          <t>State | Earliest Tax Year</t>
        </is>
      </c>
    </row>
    <row r="22">
      <c r="A22" s="3" t="inlineStr">
        <is>
          <t>Income Tax Disclosure [Line Items]</t>
        </is>
      </c>
    </row>
    <row r="23">
      <c r="A23" s="4" t="inlineStr">
        <is>
          <t>Operating loss carryforwards expiration period</t>
        </is>
      </c>
      <c r="B23" s="4" t="inlineStr">
        <is>
          <t>202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tivity Related to Uncertain Tax Positions (Detail) - USD ($) $ in Thousands</t>
        </is>
      </c>
      <c r="B1" s="2" t="inlineStr">
        <is>
          <t>12 Months Ended</t>
        </is>
      </c>
    </row>
    <row r="2">
      <c r="B2" s="2" t="inlineStr">
        <is>
          <t>Dec. 31, 2021</t>
        </is>
      </c>
      <c r="C2" s="2" t="inlineStr">
        <is>
          <t>Dec. 31, 2020</t>
        </is>
      </c>
    </row>
    <row r="3">
      <c r="A3" s="3" t="inlineStr">
        <is>
          <t>Summary of activity related to uncertain tax positions</t>
        </is>
      </c>
    </row>
    <row r="4">
      <c r="A4" s="4" t="inlineStr">
        <is>
          <t>Balance of uncertain tax positions at the beginning of the year</t>
        </is>
      </c>
      <c r="B4" s="6" t="n">
        <v>7568</v>
      </c>
      <c r="C4" s="6" t="n">
        <v>2903</v>
      </c>
    </row>
    <row r="5">
      <c r="A5" s="4" t="inlineStr">
        <is>
          <t>Gross increases - tax positions in prior period</t>
        </is>
      </c>
      <c r="B5" s="4" t="inlineStr">
        <is>
          <t xml:space="preserve"> </t>
        </is>
      </c>
      <c r="C5" s="5" t="n">
        <v>4665</v>
      </c>
    </row>
    <row r="6">
      <c r="A6" s="4" t="inlineStr">
        <is>
          <t>Gross decreases - tax positions in prior period</t>
        </is>
      </c>
      <c r="B6" s="5" t="n">
        <v>-12</v>
      </c>
      <c r="C6" s="4" t="inlineStr">
        <is>
          <t xml:space="preserve"> </t>
        </is>
      </c>
    </row>
    <row r="7">
      <c r="A7" s="4" t="inlineStr">
        <is>
          <t>Gross decreases - settlements with taxing authorities</t>
        </is>
      </c>
      <c r="B7" s="5" t="n">
        <v>-36</v>
      </c>
      <c r="C7" s="4" t="inlineStr">
        <is>
          <t xml:space="preserve"> </t>
        </is>
      </c>
    </row>
    <row r="8">
      <c r="A8" s="4" t="inlineStr">
        <is>
          <t>Balance of uncertain tax positions at the end of the year</t>
        </is>
      </c>
      <c r="B8" s="6" t="n">
        <v>7520</v>
      </c>
      <c r="C8" s="6" t="n">
        <v>75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4" customWidth="1" min="1" max="1"/>
    <col width="24" customWidth="1" min="2" max="2"/>
    <col width="13" customWidth="1" min="3" max="3"/>
    <col width="24" customWidth="1" min="4" max="4"/>
    <col width="80" customWidth="1" min="5" max="5"/>
    <col width="21" customWidth="1" min="6" max="6"/>
    <col width="21" customWidth="1" min="7" max="7"/>
  </cols>
  <sheetData>
    <row r="1">
      <c r="A1" s="1" t="inlineStr">
        <is>
          <t>Commitment and Contingencies - Additional Information (Details)</t>
        </is>
      </c>
      <c r="B1" s="2" t="inlineStr">
        <is>
          <t>1 Months Ended</t>
        </is>
      </c>
      <c r="E1" s="2" t="inlineStr">
        <is>
          <t>12 Months Ended</t>
        </is>
      </c>
    </row>
    <row r="2">
      <c r="B2" s="2" t="inlineStr">
        <is>
          <t>Aug. 31, 2018USD ($)ft²</t>
        </is>
      </c>
      <c r="C2" s="2" t="inlineStr">
        <is>
          <t>May 31, 2018</t>
        </is>
      </c>
      <c r="D2" s="2" t="inlineStr">
        <is>
          <t>Nov. 30, 2016USD ($)ft²</t>
        </is>
      </c>
      <c r="E2" s="2" t="inlineStr">
        <is>
          <t>Dec. 31, 2021USD ($)</t>
        </is>
      </c>
      <c r="F2" s="2" t="inlineStr">
        <is>
          <t>Dec. 31, 2020USD ($)</t>
        </is>
      </c>
      <c r="G2" s="2" t="inlineStr">
        <is>
          <t>Dec. 31, 2019USD ($)</t>
        </is>
      </c>
    </row>
    <row r="3">
      <c r="A3" s="3" t="inlineStr">
        <is>
          <t>Commitment And Contingencies [Line Items]</t>
        </is>
      </c>
    </row>
    <row r="4">
      <c r="A4" s="4" t="inlineStr">
        <is>
          <t>Lessee, operating lease, option to extend, description</t>
        </is>
      </c>
      <c r="E4" s="4" t="inlineStr">
        <is>
          <t>The renewal option is not included in the calculation of the right-of-use asset and the lease liabilities as the Company has not yet determined if the Alpharetta, Georgia lease will be renewed.</t>
        </is>
      </c>
    </row>
    <row r="5">
      <c r="A5" s="4" t="inlineStr">
        <is>
          <t>Incremental borrowing rate</t>
        </is>
      </c>
      <c r="E5" s="4" t="inlineStr">
        <is>
          <t>11.00%</t>
        </is>
      </c>
    </row>
    <row r="6">
      <c r="A6" s="4" t="inlineStr">
        <is>
          <t>Operating lease, remaining lease term</t>
        </is>
      </c>
      <c r="E6" s="4" t="inlineStr">
        <is>
          <t>1 year 9 months</t>
        </is>
      </c>
    </row>
    <row r="7">
      <c r="A7" s="4" t="inlineStr">
        <is>
          <t>Operating Lease, Cost</t>
        </is>
      </c>
      <c r="E7" s="6" t="n">
        <v>247000</v>
      </c>
      <c r="F7" s="6" t="n">
        <v>247000</v>
      </c>
      <c r="G7" s="6" t="n">
        <v>393000</v>
      </c>
    </row>
    <row r="8">
      <c r="A8" s="4" t="inlineStr">
        <is>
          <t>Variable Lease, Cost</t>
        </is>
      </c>
      <c r="E8" s="5" t="n">
        <v>95000</v>
      </c>
      <c r="F8" s="5" t="n">
        <v>95000</v>
      </c>
      <c r="G8" s="5" t="n">
        <v>83000</v>
      </c>
    </row>
    <row r="9">
      <c r="A9" s="4" t="inlineStr">
        <is>
          <t>Short-term Lease, Cost</t>
        </is>
      </c>
      <c r="E9" s="6" t="n">
        <v>8000</v>
      </c>
      <c r="F9" s="6" t="n">
        <v>12000</v>
      </c>
      <c r="G9" s="6" t="n">
        <v>20000</v>
      </c>
    </row>
    <row r="10">
      <c r="A10" s="4" t="inlineStr">
        <is>
          <t>Manufacturing Supply Agreement | Gerresheimer Regensburg GmbH</t>
        </is>
      </c>
    </row>
    <row r="11">
      <c r="A11" s="3" t="inlineStr">
        <is>
          <t>Commitment And Contingencies [Line Items]</t>
        </is>
      </c>
    </row>
    <row r="12">
      <c r="A12" s="4" t="inlineStr">
        <is>
          <t>Initial term of agreement</t>
        </is>
      </c>
      <c r="C12" s="4" t="inlineStr">
        <is>
          <t>5 years</t>
        </is>
      </c>
    </row>
    <row r="13">
      <c r="A13" s="4" t="inlineStr">
        <is>
          <t>Renewal term of agreement</t>
        </is>
      </c>
      <c r="C13" s="4" t="inlineStr">
        <is>
          <t>3 years</t>
        </is>
      </c>
    </row>
    <row r="14">
      <c r="A14" s="4" t="inlineStr">
        <is>
          <t>GEORGIA</t>
        </is>
      </c>
    </row>
    <row r="15">
      <c r="A15" s="3" t="inlineStr">
        <is>
          <t>Commitment And Contingencies [Line Items]</t>
        </is>
      </c>
    </row>
    <row r="16">
      <c r="A16" s="4" t="inlineStr">
        <is>
          <t>Area of office leased | ft²</t>
        </is>
      </c>
      <c r="D16" s="5" t="n">
        <v>20000</v>
      </c>
    </row>
    <row r="17">
      <c r="A17" s="4" t="inlineStr">
        <is>
          <t>Operating lease agreement term</t>
        </is>
      </c>
      <c r="D17" s="4" t="inlineStr">
        <is>
          <t>6 years 6 months</t>
        </is>
      </c>
    </row>
    <row r="18">
      <c r="A18" s="4" t="inlineStr">
        <is>
          <t>Operating lease agreement renewal option term</t>
        </is>
      </c>
      <c r="D18" s="4" t="inlineStr">
        <is>
          <t>5 years</t>
        </is>
      </c>
    </row>
    <row r="19">
      <c r="A19" s="4" t="inlineStr">
        <is>
          <t>Minimum monthly lease payments</t>
        </is>
      </c>
      <c r="D19" s="6" t="n">
        <v>35145</v>
      </c>
    </row>
    <row r="20">
      <c r="A20" s="4" t="inlineStr">
        <is>
          <t>Percentage of increase per year</t>
        </is>
      </c>
      <c r="D20" s="4" t="inlineStr">
        <is>
          <t>3.00%</t>
        </is>
      </c>
    </row>
    <row r="21">
      <c r="A21" s="4" t="inlineStr">
        <is>
          <t>CALIFORNIA</t>
        </is>
      </c>
    </row>
    <row r="22">
      <c r="A22" s="3" t="inlineStr">
        <is>
          <t>Commitment And Contingencies [Line Items]</t>
        </is>
      </c>
    </row>
    <row r="23">
      <c r="A23" s="4" t="inlineStr">
        <is>
          <t>Area of office leased | ft²</t>
        </is>
      </c>
      <c r="B23" s="5" t="n">
        <v>3500</v>
      </c>
    </row>
    <row r="24">
      <c r="A24" s="4" t="inlineStr">
        <is>
          <t>Operating lease agreement term</t>
        </is>
      </c>
      <c r="B24" s="4" t="inlineStr">
        <is>
          <t>2 years</t>
        </is>
      </c>
    </row>
    <row r="25">
      <c r="A25" s="4" t="inlineStr">
        <is>
          <t>Operating lease agreement renewal option term</t>
        </is>
      </c>
      <c r="B25" s="4" t="inlineStr">
        <is>
          <t>1 year</t>
        </is>
      </c>
    </row>
    <row r="26">
      <c r="A26" s="4" t="inlineStr">
        <is>
          <t>Lease termination date</t>
        </is>
      </c>
      <c r="B26" s="4" t="inlineStr">
        <is>
          <t>Dec. 15,
		2019</t>
        </is>
      </c>
    </row>
    <row r="27">
      <c r="A27" s="4" t="inlineStr">
        <is>
          <t>Operating lease liability payments due</t>
        </is>
      </c>
      <c r="B27" s="6" t="n">
        <v>0</v>
      </c>
    </row>
  </sheetData>
  <mergeCells count="3">
    <mergeCell ref="A1:A2"/>
    <mergeCell ref="B1:D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Operating Leases Included on the Balance Sheet (Details) - USD ($) $ in Thousands</t>
        </is>
      </c>
      <c r="B1" s="2" t="inlineStr">
        <is>
          <t>Dec. 31, 2021</t>
        </is>
      </c>
      <c r="C1" s="2" t="inlineStr">
        <is>
          <t>Dec. 31, 2020</t>
        </is>
      </c>
    </row>
    <row r="2">
      <c r="A2" s="3" t="inlineStr">
        <is>
          <t>Commitments And Contingencies Disclosure [Abstract]</t>
        </is>
      </c>
    </row>
    <row r="3">
      <c r="A3" s="4" t="inlineStr">
        <is>
          <t>Operating lease right-of-use asset</t>
        </is>
      </c>
      <c r="B3" s="6" t="n">
        <v>369</v>
      </c>
      <c r="C3" s="6" t="n">
        <v>528</v>
      </c>
    </row>
    <row r="4">
      <c r="A4" s="3" t="inlineStr">
        <is>
          <t>Liabilities</t>
        </is>
      </c>
    </row>
    <row r="5">
      <c r="A5" s="4" t="inlineStr">
        <is>
          <t>Current portion of operating lease liabilities</t>
        </is>
      </c>
      <c r="B5" s="5" t="n">
        <v>387</v>
      </c>
      <c r="C5" s="5" t="n">
        <v>373</v>
      </c>
    </row>
    <row r="6">
      <c r="A6" s="4" t="inlineStr">
        <is>
          <t>Operating lease liabilities</t>
        </is>
      </c>
      <c r="B6" s="5" t="n">
        <v>288</v>
      </c>
      <c r="C6" s="6" t="n">
        <v>616</v>
      </c>
    </row>
    <row r="7">
      <c r="A7" s="4" t="inlineStr">
        <is>
          <t>Total operating lease liabilities</t>
        </is>
      </c>
      <c r="B7" s="6" t="n">
        <v>6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Commitments Due Under Non-Cancelable Operating Leases (Details) $ in Thousands</t>
        </is>
      </c>
      <c r="B1" s="2" t="inlineStr">
        <is>
          <t>Dec. 31, 2021USD ($)</t>
        </is>
      </c>
    </row>
    <row r="2">
      <c r="A2" s="3" t="inlineStr">
        <is>
          <t>Commitments And Contingencies Disclosure [Abstract]</t>
        </is>
      </c>
    </row>
    <row r="3">
      <c r="A3" s="4" t="inlineStr">
        <is>
          <t>2022</t>
        </is>
      </c>
      <c r="B3" s="6" t="n">
        <v>407</v>
      </c>
    </row>
    <row r="4">
      <c r="A4" s="4" t="inlineStr">
        <is>
          <t>2023</t>
        </is>
      </c>
      <c r="B4" s="5" t="n">
        <v>316</v>
      </c>
    </row>
    <row r="5">
      <c r="A5" s="4" t="inlineStr">
        <is>
          <t>Total minimum lease payments</t>
        </is>
      </c>
      <c r="B5" s="5" t="n">
        <v>723</v>
      </c>
    </row>
    <row r="6">
      <c r="A6" s="4" t="inlineStr">
        <is>
          <t>Less imputed interest</t>
        </is>
      </c>
      <c r="B6" s="5" t="n">
        <v>-48</v>
      </c>
    </row>
    <row r="7">
      <c r="A7" s="4" t="inlineStr">
        <is>
          <t>Total operating lease liabilities</t>
        </is>
      </c>
      <c r="B7" s="6" t="n">
        <v>6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s>
  <sheetData>
    <row r="1">
      <c r="A1" s="1" t="inlineStr">
        <is>
          <t>Statement of Stockholders' Equity (Deflicit) - USD ($) $ in Thousands</t>
        </is>
      </c>
      <c r="B1" s="2" t="inlineStr">
        <is>
          <t>Total</t>
        </is>
      </c>
      <c r="C1" s="2" t="inlineStr">
        <is>
          <t>Common Stock</t>
        </is>
      </c>
      <c r="D1" s="2" t="inlineStr">
        <is>
          <t>Additional Paid-In-Capital</t>
        </is>
      </c>
      <c r="E1" s="2" t="inlineStr">
        <is>
          <t>Accumulated Deficit</t>
        </is>
      </c>
    </row>
    <row r="2">
      <c r="A2" s="4" t="inlineStr">
        <is>
          <t>Beginning balance at Dec. 31, 2018</t>
        </is>
      </c>
      <c r="B2" s="6" t="n">
        <v>23620</v>
      </c>
      <c r="C2" s="6" t="n">
        <v>32</v>
      </c>
      <c r="D2" s="6" t="n">
        <v>230475</v>
      </c>
      <c r="E2" s="6" t="n">
        <v>-206887</v>
      </c>
    </row>
    <row r="3">
      <c r="A3" s="4" t="inlineStr">
        <is>
          <t>Beginning balance, shares at Dec. 31, 2018</t>
        </is>
      </c>
      <c r="C3" s="5" t="n">
        <v>32119227</v>
      </c>
    </row>
    <row r="4">
      <c r="A4" s="4" t="inlineStr">
        <is>
          <t>Issuance of common shares under at-the-market sales agreement</t>
        </is>
      </c>
      <c r="B4" s="5" t="n">
        <v>10319</v>
      </c>
      <c r="C4" s="6" t="n">
        <v>9</v>
      </c>
      <c r="D4" s="5" t="n">
        <v>10310</v>
      </c>
    </row>
    <row r="5">
      <c r="A5" s="4" t="inlineStr">
        <is>
          <t>Issuance of common shares under at-the-market sales agreement, shares</t>
        </is>
      </c>
      <c r="C5" s="5" t="n">
        <v>8976940</v>
      </c>
    </row>
    <row r="6">
      <c r="A6" s="4" t="inlineStr">
        <is>
          <t>Issuance of common shares under private placement</t>
        </is>
      </c>
      <c r="B6" s="5" t="n">
        <v>3324</v>
      </c>
      <c r="C6" s="6" t="n">
        <v>3</v>
      </c>
      <c r="D6" s="5" t="n">
        <v>3321</v>
      </c>
    </row>
    <row r="7">
      <c r="A7" s="4" t="inlineStr">
        <is>
          <t>Issuance of common shares under private placement, shares</t>
        </is>
      </c>
      <c r="C7" s="5" t="n">
        <v>3178367</v>
      </c>
    </row>
    <row r="8">
      <c r="A8" s="4" t="inlineStr">
        <is>
          <t>Issuance of common shares under employee stock purchase plan</t>
        </is>
      </c>
      <c r="B8" s="5" t="n">
        <v>45</v>
      </c>
      <c r="D8" s="5" t="n">
        <v>45</v>
      </c>
    </row>
    <row r="9">
      <c r="A9" s="4" t="inlineStr">
        <is>
          <t>Issuance of common shares under employee stock purchase plan, shares</t>
        </is>
      </c>
      <c r="C9" s="5" t="n">
        <v>52476</v>
      </c>
    </row>
    <row r="10">
      <c r="A10" s="4" t="inlineStr">
        <is>
          <t>Exercise of stock options</t>
        </is>
      </c>
      <c r="B10" s="5" t="n">
        <v>7</v>
      </c>
      <c r="D10" s="5" t="n">
        <v>7</v>
      </c>
    </row>
    <row r="11">
      <c r="A11" s="4" t="inlineStr">
        <is>
          <t>Exercise of stock options, shares</t>
        </is>
      </c>
      <c r="C11" s="5" t="n">
        <v>16362</v>
      </c>
    </row>
    <row r="12">
      <c r="A12" s="4" t="inlineStr">
        <is>
          <t>Vesting and settlement of restricted stock units, shares</t>
        </is>
      </c>
      <c r="C12" s="5" t="n">
        <v>70000</v>
      </c>
    </row>
    <row r="13">
      <c r="A13" s="4" t="inlineStr">
        <is>
          <t>Share-based compensation expense</t>
        </is>
      </c>
      <c r="B13" s="5" t="n">
        <v>4612</v>
      </c>
      <c r="D13" s="5" t="n">
        <v>4612</v>
      </c>
    </row>
    <row r="14">
      <c r="A14" s="4" t="inlineStr">
        <is>
          <t>Net income (loss)</t>
        </is>
      </c>
      <c r="B14" s="5" t="n">
        <v>-30770</v>
      </c>
      <c r="E14" s="5" t="n">
        <v>-30770</v>
      </c>
    </row>
    <row r="15">
      <c r="A15" s="4" t="inlineStr">
        <is>
          <t>Ending balance at Dec. 31, 2019</t>
        </is>
      </c>
      <c r="B15" s="5" t="n">
        <v>11157</v>
      </c>
      <c r="C15" s="6" t="n">
        <v>44</v>
      </c>
      <c r="D15" s="5" t="n">
        <v>248770</v>
      </c>
      <c r="E15" s="5" t="n">
        <v>-237657</v>
      </c>
    </row>
    <row r="16">
      <c r="A16" s="4" t="inlineStr">
        <is>
          <t>Ending balance, shares at Dec. 31, 2019</t>
        </is>
      </c>
      <c r="C16" s="5" t="n">
        <v>44413372</v>
      </c>
    </row>
    <row r="17">
      <c r="A17" s="4" t="inlineStr">
        <is>
          <t>Issuance of common shares under at-the-market sales agreement</t>
        </is>
      </c>
      <c r="B17" s="5" t="n">
        <v>11958</v>
      </c>
      <c r="C17" s="6" t="n">
        <v>6</v>
      </c>
      <c r="D17" s="5" t="n">
        <v>11952</v>
      </c>
    </row>
    <row r="18">
      <c r="A18" s="4" t="inlineStr">
        <is>
          <t>Issuance of common shares under at-the-market sales agreement, shares</t>
        </is>
      </c>
      <c r="C18" s="5" t="n">
        <v>6176415</v>
      </c>
    </row>
    <row r="19">
      <c r="A19" s="4" t="inlineStr">
        <is>
          <t>Issuance of common shares under employee stock purchase plan</t>
        </is>
      </c>
      <c r="B19" s="5" t="n">
        <v>31</v>
      </c>
      <c r="D19" s="5" t="n">
        <v>31</v>
      </c>
    </row>
    <row r="20">
      <c r="A20" s="4" t="inlineStr">
        <is>
          <t>Issuance of common shares under employee stock purchase plan, shares</t>
        </is>
      </c>
      <c r="C20" s="5" t="n">
        <v>35359</v>
      </c>
    </row>
    <row r="21">
      <c r="A21" s="4" t="inlineStr">
        <is>
          <t>Exercise of stock options</t>
        </is>
      </c>
      <c r="B21" s="5" t="n">
        <v>227</v>
      </c>
      <c r="C21" s="6" t="n">
        <v>2</v>
      </c>
      <c r="D21" s="5" t="n">
        <v>225</v>
      </c>
    </row>
    <row r="22">
      <c r="A22" s="4" t="inlineStr">
        <is>
          <t>Exercise of stock options, shares</t>
        </is>
      </c>
      <c r="C22" s="5" t="n">
        <v>254466</v>
      </c>
    </row>
    <row r="23">
      <c r="A23" s="4" t="inlineStr">
        <is>
          <t>Vesting and settlement of restricted stock units, shares</t>
        </is>
      </c>
      <c r="C23" s="5" t="n">
        <v>981329</v>
      </c>
    </row>
    <row r="24">
      <c r="A24" s="4" t="inlineStr">
        <is>
          <t>Share-based compensation expense</t>
        </is>
      </c>
      <c r="B24" s="5" t="n">
        <v>3600</v>
      </c>
      <c r="D24" s="5" t="n">
        <v>3600</v>
      </c>
    </row>
    <row r="25">
      <c r="A25" s="4" t="inlineStr">
        <is>
          <t>Net income (loss)</t>
        </is>
      </c>
      <c r="B25" s="5" t="n">
        <v>-18210</v>
      </c>
      <c r="E25" s="5" t="n">
        <v>-18210</v>
      </c>
    </row>
    <row r="26">
      <c r="A26" s="4" t="inlineStr">
        <is>
          <t>Ending balance at Dec. 31, 2020</t>
        </is>
      </c>
      <c r="B26" s="5" t="n">
        <v>8763</v>
      </c>
      <c r="C26" s="6" t="n">
        <v>52</v>
      </c>
      <c r="D26" s="5" t="n">
        <v>264578</v>
      </c>
      <c r="E26" s="5" t="n">
        <v>-255867</v>
      </c>
    </row>
    <row r="27">
      <c r="A27" s="4" t="inlineStr">
        <is>
          <t>Ending balance, shares at Dec. 31, 2020</t>
        </is>
      </c>
      <c r="C27" s="5" t="n">
        <v>51860941</v>
      </c>
    </row>
    <row r="28">
      <c r="A28" s="4" t="inlineStr">
        <is>
          <t>Issuance of common shares under at-the-market sales agreement</t>
        </is>
      </c>
      <c r="B28" s="5" t="n">
        <v>12205</v>
      </c>
      <c r="C28" s="6" t="n">
        <v>3</v>
      </c>
      <c r="D28" s="5" t="n">
        <v>12202</v>
      </c>
    </row>
    <row r="29">
      <c r="A29" s="4" t="inlineStr">
        <is>
          <t>Issuance of common shares under at-the-market sales agreement, shares</t>
        </is>
      </c>
      <c r="C29" s="5" t="n">
        <v>2891419</v>
      </c>
    </row>
    <row r="30">
      <c r="A30" s="4" t="inlineStr">
        <is>
          <t>Issuance of common shares under a direct registered offering</t>
        </is>
      </c>
      <c r="B30" s="5" t="n">
        <v>11078</v>
      </c>
      <c r="C30" s="6" t="n">
        <v>4</v>
      </c>
      <c r="D30" s="5" t="n">
        <v>11074</v>
      </c>
    </row>
    <row r="31">
      <c r="A31" s="4" t="inlineStr">
        <is>
          <t>Issuance of common shares under a direct registered offering, shares</t>
        </is>
      </c>
      <c r="C31" s="5" t="n">
        <v>4209050</v>
      </c>
    </row>
    <row r="32">
      <c r="A32" s="4" t="inlineStr">
        <is>
          <t>Issuance of common shares under employee stock purchase plan</t>
        </is>
      </c>
      <c r="B32" s="5" t="n">
        <v>111</v>
      </c>
      <c r="D32" s="5" t="n">
        <v>111</v>
      </c>
    </row>
    <row r="33">
      <c r="A33" s="4" t="inlineStr">
        <is>
          <t>Issuance of common shares under employee stock purchase plan, shares</t>
        </is>
      </c>
      <c r="C33" s="5" t="n">
        <v>65481</v>
      </c>
    </row>
    <row r="34">
      <c r="A34" s="4" t="inlineStr">
        <is>
          <t>Exercise of stock options</t>
        </is>
      </c>
      <c r="B34" s="5" t="n">
        <v>388</v>
      </c>
      <c r="C34" s="6" t="n">
        <v>1</v>
      </c>
      <c r="D34" s="5" t="n">
        <v>387</v>
      </c>
    </row>
    <row r="35">
      <c r="A35" s="4" t="inlineStr">
        <is>
          <t>Exercise of stock options, shares</t>
        </is>
      </c>
      <c r="C35" s="5" t="n">
        <v>280771</v>
      </c>
    </row>
    <row r="36">
      <c r="A36" s="4" t="inlineStr">
        <is>
          <t>Vesting and settlement of restricted stock units, shares</t>
        </is>
      </c>
      <c r="C36" s="5" t="n">
        <v>415268</v>
      </c>
    </row>
    <row r="37">
      <c r="A37" s="4" t="inlineStr">
        <is>
          <t>Share-based compensation expense</t>
        </is>
      </c>
      <c r="B37" s="5" t="n">
        <v>5054</v>
      </c>
      <c r="D37" s="5" t="n">
        <v>5054</v>
      </c>
    </row>
    <row r="38">
      <c r="A38" s="4" t="inlineStr">
        <is>
          <t>Net income (loss)</t>
        </is>
      </c>
      <c r="B38" s="5" t="n">
        <v>376</v>
      </c>
      <c r="E38" s="5" t="n">
        <v>376</v>
      </c>
    </row>
    <row r="39">
      <c r="A39" s="4" t="inlineStr">
        <is>
          <t>Ending balance at Dec. 31, 2021</t>
        </is>
      </c>
      <c r="B39" s="6" t="n">
        <v>37975</v>
      </c>
      <c r="C39" s="6" t="n">
        <v>60</v>
      </c>
      <c r="D39" s="6" t="n">
        <v>293406</v>
      </c>
      <c r="E39" s="6" t="n">
        <v>-255491</v>
      </c>
    </row>
    <row r="40">
      <c r="A40" s="4" t="inlineStr">
        <is>
          <t>Ending balance, shares at Dec. 31, 2021</t>
        </is>
      </c>
      <c r="C40" s="5" t="n">
        <v>597229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License and Other Agreements - Additional Information (Detail) - USD ($)</t>
        </is>
      </c>
      <c r="B1" s="2" t="inlineStr">
        <is>
          <t>Mar. 10, 2020</t>
        </is>
      </c>
      <c r="C1" s="2" t="inlineStr">
        <is>
          <t>Oct. 22, 2019</t>
        </is>
      </c>
      <c r="D1" s="2" t="inlineStr">
        <is>
          <t>Dec. 31, 2021</t>
        </is>
      </c>
      <c r="E1" s="2" t="inlineStr">
        <is>
          <t>Sep. 30, 2021</t>
        </is>
      </c>
      <c r="F1" s="2" t="inlineStr">
        <is>
          <t>Sep. 30, 2020</t>
        </is>
      </c>
      <c r="G1" s="2" t="inlineStr">
        <is>
          <t>Oct. 31, 2019</t>
        </is>
      </c>
      <c r="H1" s="2" t="inlineStr">
        <is>
          <t>Dec. 31, 2021</t>
        </is>
      </c>
      <c r="I1" s="2" t="inlineStr">
        <is>
          <t>Dec. 31, 2021</t>
        </is>
      </c>
      <c r="J1" s="2" t="inlineStr">
        <is>
          <t>Dec. 31, 2020</t>
        </is>
      </c>
      <c r="K1" s="2" t="inlineStr">
        <is>
          <t>Dec. 31, 2019</t>
        </is>
      </c>
    </row>
    <row r="2">
      <c r="A2" s="3" t="inlineStr">
        <is>
          <t>Research And Development Arrangement Contract To Perform For Others [Line Items]</t>
        </is>
      </c>
    </row>
    <row r="3">
      <c r="A3" s="4" t="inlineStr">
        <is>
          <t>Deferred revenue</t>
        </is>
      </c>
      <c r="D3" s="4" t="inlineStr">
        <is>
          <t xml:space="preserve"> </t>
        </is>
      </c>
      <c r="H3" s="4" t="inlineStr">
        <is>
          <t xml:space="preserve"> </t>
        </is>
      </c>
      <c r="I3" s="4" t="inlineStr">
        <is>
          <t xml:space="preserve"> </t>
        </is>
      </c>
      <c r="J3" s="6" t="n">
        <v>5000000</v>
      </c>
    </row>
    <row r="4">
      <c r="A4" s="4" t="inlineStr">
        <is>
          <t>Revenue</t>
        </is>
      </c>
      <c r="I4" s="5" t="n">
        <v>29575000</v>
      </c>
      <c r="J4" s="5" t="n">
        <v>7894000</v>
      </c>
      <c r="K4" s="6" t="n">
        <v>2173000</v>
      </c>
    </row>
    <row r="5">
      <c r="A5" s="4" t="inlineStr">
        <is>
          <t>Other Agreement</t>
        </is>
      </c>
    </row>
    <row r="6">
      <c r="A6" s="3" t="inlineStr">
        <is>
          <t>Research And Development Arrangement Contract To Perform For Others [Line Items]</t>
        </is>
      </c>
    </row>
    <row r="7">
      <c r="A7" s="4" t="inlineStr">
        <is>
          <t>Revenue</t>
        </is>
      </c>
      <c r="I7" s="5" t="n">
        <v>13000</v>
      </c>
      <c r="J7" s="6" t="n">
        <v>200000</v>
      </c>
      <c r="K7" s="6" t="n">
        <v>105000</v>
      </c>
    </row>
    <row r="8">
      <c r="A8" s="4" t="inlineStr">
        <is>
          <t>License Arrangement | REGENXBIO, Inc.</t>
        </is>
      </c>
    </row>
    <row r="9">
      <c r="A9" s="3" t="inlineStr">
        <is>
          <t>Research And Development Arrangement Contract To Perform For Others [Line Items]</t>
        </is>
      </c>
    </row>
    <row r="10">
      <c r="A10" s="4" t="inlineStr">
        <is>
          <t>Option fee paid</t>
        </is>
      </c>
      <c r="G10" s="6" t="n">
        <v>2000000</v>
      </c>
    </row>
    <row r="11">
      <c r="A11" s="4" t="inlineStr">
        <is>
          <t>Proceeds from option fee previously received</t>
        </is>
      </c>
      <c r="G11" s="5" t="n">
        <v>500000</v>
      </c>
    </row>
    <row r="12">
      <c r="A12" s="4" t="inlineStr">
        <is>
          <t>Milestone payments</t>
        </is>
      </c>
      <c r="G12" s="5" t="n">
        <v>31000000</v>
      </c>
    </row>
    <row r="13">
      <c r="A13" s="4" t="inlineStr">
        <is>
          <t>Sales-based milestone payments</t>
        </is>
      </c>
      <c r="G13" s="6" t="n">
        <v>102000000</v>
      </c>
    </row>
    <row r="14">
      <c r="A14" s="4" t="inlineStr">
        <is>
          <t>Milestone payments received</t>
        </is>
      </c>
      <c r="F14" s="6" t="n">
        <v>3000000</v>
      </c>
    </row>
    <row r="15">
      <c r="A15" s="4" t="inlineStr">
        <is>
          <t>Bausch Health Ireland Limited</t>
        </is>
      </c>
    </row>
    <row r="16">
      <c r="A16" s="3" t="inlineStr">
        <is>
          <t>Research And Development Arrangement Contract To Perform For Others [Line Items]</t>
        </is>
      </c>
    </row>
    <row r="17">
      <c r="A17" s="4" t="inlineStr">
        <is>
          <t>Upfront payment</t>
        </is>
      </c>
      <c r="C17" s="6" t="n">
        <v>5000000</v>
      </c>
    </row>
    <row r="18">
      <c r="A18" s="4" t="inlineStr">
        <is>
          <t>Bausch Health Ireland Limited | Upfront Payment</t>
        </is>
      </c>
    </row>
    <row r="19">
      <c r="A19" s="3" t="inlineStr">
        <is>
          <t>Research And Development Arrangement Contract To Perform For Others [Line Items]</t>
        </is>
      </c>
    </row>
    <row r="20">
      <c r="A20" s="4" t="inlineStr">
        <is>
          <t>Deferred revenue</t>
        </is>
      </c>
      <c r="D20" s="5" t="n">
        <v>5000000</v>
      </c>
      <c r="H20" s="5" t="n">
        <v>5000000</v>
      </c>
      <c r="I20" s="5" t="n">
        <v>5000000</v>
      </c>
    </row>
    <row r="21">
      <c r="A21" s="4" t="inlineStr">
        <is>
          <t>Bausch Health Ireland Limited | XIPERE [Member]</t>
        </is>
      </c>
    </row>
    <row r="22">
      <c r="A22" s="3" t="inlineStr">
        <is>
          <t>Research And Development Arrangement Contract To Perform For Others [Line Items]</t>
        </is>
      </c>
    </row>
    <row r="23">
      <c r="A23" s="4" t="inlineStr">
        <is>
          <t>Pre-launch milestone payments</t>
        </is>
      </c>
      <c r="I23" s="5" t="n">
        <v>10000000</v>
      </c>
    </row>
    <row r="24">
      <c r="A24" s="4" t="inlineStr">
        <is>
          <t>First cumulative net sales of products</t>
        </is>
      </c>
      <c r="I24" s="6" t="n">
        <v>45000</v>
      </c>
    </row>
    <row r="25">
      <c r="A25" s="4" t="inlineStr">
        <is>
          <t>Revenue</t>
        </is>
      </c>
      <c r="H25" s="6" t="n">
        <v>5000000</v>
      </c>
    </row>
    <row r="26">
      <c r="A26" s="4" t="inlineStr">
        <is>
          <t>Bausch Health Ireland Limited | XIPERE [Member] | Maximum [Member]</t>
        </is>
      </c>
    </row>
    <row r="27">
      <c r="A27" s="3" t="inlineStr">
        <is>
          <t>Research And Development Arrangement Contract To Perform For Others [Line Items]</t>
        </is>
      </c>
    </row>
    <row r="28">
      <c r="A28" s="4" t="inlineStr">
        <is>
          <t>Additional milestone payments</t>
        </is>
      </c>
      <c r="C28" s="6" t="n">
        <v>55000000</v>
      </c>
    </row>
    <row r="29">
      <c r="A29" s="4" t="inlineStr">
        <is>
          <t>Arctic Vision Limited | Maximum [Member]</t>
        </is>
      </c>
    </row>
    <row r="30">
      <c r="A30" s="3" t="inlineStr">
        <is>
          <t>Research And Development Arrangement Contract To Perform For Others [Line Items]</t>
        </is>
      </c>
    </row>
    <row r="31">
      <c r="A31" s="4" t="inlineStr">
        <is>
          <t>Threshold percentage of sales for tiered royalties</t>
        </is>
      </c>
      <c r="B31" s="4" t="inlineStr">
        <is>
          <t>12.00%</t>
        </is>
      </c>
    </row>
    <row r="32">
      <c r="A32" s="4" t="inlineStr">
        <is>
          <t>Arctic Vision Limited | Minimum [Member]</t>
        </is>
      </c>
    </row>
    <row r="33">
      <c r="A33" s="3" t="inlineStr">
        <is>
          <t>Research And Development Arrangement Contract To Perform For Others [Line Items]</t>
        </is>
      </c>
    </row>
    <row r="34">
      <c r="A34" s="4" t="inlineStr">
        <is>
          <t>Threshold percentage of sales for tiered royalties</t>
        </is>
      </c>
      <c r="B34" s="4" t="inlineStr">
        <is>
          <t>10.00%</t>
        </is>
      </c>
    </row>
    <row r="35">
      <c r="A35" s="4" t="inlineStr">
        <is>
          <t>Arctic Vision Limited | License Arrangement</t>
        </is>
      </c>
    </row>
    <row r="36">
      <c r="A36" s="3" t="inlineStr">
        <is>
          <t>Research And Development Arrangement Contract To Perform For Others [Line Items]</t>
        </is>
      </c>
    </row>
    <row r="37">
      <c r="A37" s="4" t="inlineStr">
        <is>
          <t>Consideration received for territory expansion</t>
        </is>
      </c>
      <c r="E37" s="6" t="n">
        <v>3000000</v>
      </c>
    </row>
    <row r="38">
      <c r="A38" s="4" t="inlineStr">
        <is>
          <t>Arctic Vision Limited | License Arrangement | Upfront Payment</t>
        </is>
      </c>
    </row>
    <row r="39">
      <c r="A39" s="3" t="inlineStr">
        <is>
          <t>Research And Development Arrangement Contract To Perform For Others [Line Items]</t>
        </is>
      </c>
    </row>
    <row r="40">
      <c r="A40" s="4" t="inlineStr">
        <is>
          <t>Upfront payment</t>
        </is>
      </c>
      <c r="B40" s="6" t="n">
        <v>4000000</v>
      </c>
    </row>
    <row r="41">
      <c r="A41" s="4" t="inlineStr">
        <is>
          <t>Arctic Vision Limited | License Arrangement | Maximum [Member]</t>
        </is>
      </c>
    </row>
    <row r="42">
      <c r="A42" s="3" t="inlineStr">
        <is>
          <t>Research And Development Arrangement Contract To Perform For Others [Line Items]</t>
        </is>
      </c>
    </row>
    <row r="43">
      <c r="A43" s="4" t="inlineStr">
        <is>
          <t>Development milestone payments</t>
        </is>
      </c>
      <c r="B43" s="6" t="n">
        <v>22500000</v>
      </c>
    </row>
    <row r="44">
      <c r="A44" s="4" t="inlineStr">
        <is>
          <t>Arctic Vision Limited | XIPERE [Member]</t>
        </is>
      </c>
    </row>
    <row r="45">
      <c r="A45" s="3" t="inlineStr">
        <is>
          <t>Research And Development Arrangement Contract To Perform For Others [Line Items]</t>
        </is>
      </c>
    </row>
    <row r="46">
      <c r="A46" s="4" t="inlineStr">
        <is>
          <t>Milestone payments</t>
        </is>
      </c>
      <c r="D46" s="6" t="n">
        <v>4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1</t>
        </is>
      </c>
      <c r="C1" s="2" t="inlineStr">
        <is>
          <t>Dec. 31, 2020</t>
        </is>
      </c>
    </row>
    <row r="2">
      <c r="A2" s="3" t="inlineStr">
        <is>
          <t>Fair Value Disclosures [Abstract]</t>
        </is>
      </c>
    </row>
    <row r="3">
      <c r="A3" s="4" t="inlineStr">
        <is>
          <t>Significant transfers between Levels 1, 2 and 3</t>
        </is>
      </c>
      <c r="B3" s="6" t="n">
        <v>0</v>
      </c>
      <c r="C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Earnings Per Share, Basic and Diluted (Details) - USD ($) $ / shares in Units,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et income (loss) - basic and diluted</t>
        </is>
      </c>
      <c r="B4" s="6" t="n">
        <v>376</v>
      </c>
      <c r="C4" s="6" t="n">
        <v>-18210</v>
      </c>
      <c r="D4" s="6" t="n">
        <v>-30770</v>
      </c>
    </row>
    <row r="5">
      <c r="A5" s="4" t="inlineStr">
        <is>
          <t>Weighted average shares - basic</t>
        </is>
      </c>
      <c r="B5" s="5" t="n">
        <v>58491986</v>
      </c>
      <c r="C5" s="5" t="n">
        <v>46506540</v>
      </c>
      <c r="D5" s="5" t="n">
        <v>38170830</v>
      </c>
    </row>
    <row r="6">
      <c r="A6" s="3" t="inlineStr">
        <is>
          <t>Effect of dilutive securities:</t>
        </is>
      </c>
    </row>
    <row r="7">
      <c r="A7" s="4" t="inlineStr">
        <is>
          <t>Weighted average shares outstanding - diluted</t>
        </is>
      </c>
      <c r="B7" s="5" t="n">
        <v>59906602</v>
      </c>
      <c r="C7" s="5" t="n">
        <v>46506540</v>
      </c>
      <c r="D7" s="5" t="n">
        <v>38170830</v>
      </c>
    </row>
    <row r="8">
      <c r="A8" s="4" t="inlineStr">
        <is>
          <t>Net income (loss) per share - basic</t>
        </is>
      </c>
      <c r="B8" s="8" t="n">
        <v>0.01</v>
      </c>
      <c r="C8" s="8" t="n">
        <v>-0.39</v>
      </c>
      <c r="D8" s="8" t="n">
        <v>-0.8100000000000001</v>
      </c>
    </row>
    <row r="9">
      <c r="A9" s="4" t="inlineStr">
        <is>
          <t>Net income (loss) per share - diluted</t>
        </is>
      </c>
      <c r="B9" s="8" t="n">
        <v>0.01</v>
      </c>
      <c r="C9" s="8" t="n">
        <v>-0.39</v>
      </c>
      <c r="D9" s="8" t="n">
        <v>-0.8100000000000001</v>
      </c>
    </row>
    <row r="10">
      <c r="A10" s="4" t="inlineStr">
        <is>
          <t>Stock Options [Member]</t>
        </is>
      </c>
    </row>
    <row r="11">
      <c r="A11" s="3" t="inlineStr">
        <is>
          <t>Effect of dilutive securities:</t>
        </is>
      </c>
    </row>
    <row r="12">
      <c r="A12" s="4" t="inlineStr">
        <is>
          <t>Weighted Average Number Diluted Shares Outstanding Adjustment</t>
        </is>
      </c>
      <c r="B12" s="5" t="n">
        <v>1058134</v>
      </c>
      <c r="C12" s="4" t="inlineStr">
        <is>
          <t xml:space="preserve"> </t>
        </is>
      </c>
      <c r="D12" s="4" t="inlineStr">
        <is>
          <t xml:space="preserve"> </t>
        </is>
      </c>
    </row>
    <row r="13">
      <c r="A13" s="4" t="inlineStr">
        <is>
          <t>Restricted Stock [Member]</t>
        </is>
      </c>
    </row>
    <row r="14">
      <c r="A14" s="3" t="inlineStr">
        <is>
          <t>Effect of dilutive securities:</t>
        </is>
      </c>
    </row>
    <row r="15">
      <c r="A15" s="4" t="inlineStr">
        <is>
          <t>Weighted Average Number Diluted Shares Outstanding Adjustment</t>
        </is>
      </c>
      <c r="B15" s="5" t="n">
        <v>342943</v>
      </c>
      <c r="C15" s="4" t="inlineStr">
        <is>
          <t xml:space="preserve"> </t>
        </is>
      </c>
      <c r="D15" s="4" t="inlineStr">
        <is>
          <t xml:space="preserve"> </t>
        </is>
      </c>
    </row>
    <row r="16">
      <c r="A16" s="4" t="inlineStr">
        <is>
          <t>ESPP [Member]</t>
        </is>
      </c>
    </row>
    <row r="17">
      <c r="A17" s="3" t="inlineStr">
        <is>
          <t>Effect of dilutive securities:</t>
        </is>
      </c>
    </row>
    <row r="18">
      <c r="A18" s="4" t="inlineStr">
        <is>
          <t>Weighted Average Number Diluted Shares Outstanding Adjustment</t>
        </is>
      </c>
      <c r="B18" s="5" t="n">
        <v>13539</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 Common Stock Equivalents Excluded from Computation of Diluted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t>
        </is>
      </c>
      <c r="B4" s="5" t="n">
        <v>5708394</v>
      </c>
      <c r="C4" s="5" t="n">
        <v>5045260</v>
      </c>
      <c r="D4" s="5" t="n">
        <v>5403546</v>
      </c>
    </row>
    <row r="5">
      <c r="A5" s="4" t="inlineStr">
        <is>
          <t>Outstanding Stock Options</t>
        </is>
      </c>
    </row>
    <row r="6">
      <c r="A6" s="3" t="inlineStr">
        <is>
          <t>Antidilutive Securities Excluded from Computation of Earnings Per Share [Line Items]</t>
        </is>
      </c>
    </row>
    <row r="7">
      <c r="A7" s="4" t="inlineStr">
        <is>
          <t>Antidilutive securities excluded from computation of earnings per share</t>
        </is>
      </c>
      <c r="B7" s="5" t="n">
        <v>4704194</v>
      </c>
      <c r="C7" s="5" t="n">
        <v>4248193</v>
      </c>
      <c r="D7" s="5" t="n">
        <v>4104450</v>
      </c>
    </row>
    <row r="8">
      <c r="A8" s="4" t="inlineStr">
        <is>
          <t>Non-vested Restricted Stock Units</t>
        </is>
      </c>
    </row>
    <row r="9">
      <c r="A9" s="3" t="inlineStr">
        <is>
          <t>Antidilutive Securities Excluded from Computation of Earnings Per Share [Line Items]</t>
        </is>
      </c>
    </row>
    <row r="10">
      <c r="A10" s="4" t="inlineStr">
        <is>
          <t>Antidilutive securities excluded from computation of earnings per share</t>
        </is>
      </c>
      <c r="B10" s="5" t="n">
        <v>974404</v>
      </c>
      <c r="C10" s="5" t="n">
        <v>767271</v>
      </c>
      <c r="D10" s="5" t="n">
        <v>1269300</v>
      </c>
    </row>
    <row r="11">
      <c r="A11" s="4" t="inlineStr">
        <is>
          <t>Stock Purchase Warrants</t>
        </is>
      </c>
    </row>
    <row r="12">
      <c r="A12" s="3" t="inlineStr">
        <is>
          <t>Antidilutive Securities Excluded from Computation of Earnings Per Share [Line Items]</t>
        </is>
      </c>
    </row>
    <row r="13">
      <c r="A13" s="4" t="inlineStr">
        <is>
          <t>Antidilutive securities excluded from computation of earnings per share</t>
        </is>
      </c>
      <c r="B13" s="5" t="n">
        <v>29796</v>
      </c>
      <c r="C13" s="5" t="n">
        <v>29796</v>
      </c>
      <c r="D13" s="5" t="n">
        <v>2979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6" t="n">
        <v>-376</v>
      </c>
      <c r="C4" s="6" t="n">
        <v>-18210</v>
      </c>
      <c r="D4" s="6" t="n">
        <v>-30770</v>
      </c>
    </row>
    <row r="5">
      <c r="A5" s="3" t="inlineStr">
        <is>
          <t>Adjustments to reconcile net income (loss) to net cash used in operating activities:</t>
        </is>
      </c>
    </row>
    <row r="6">
      <c r="A6" s="4" t="inlineStr">
        <is>
          <t>Depreciation</t>
        </is>
      </c>
      <c r="B6" s="5" t="n">
        <v>178</v>
      </c>
      <c r="C6" s="5" t="n">
        <v>180</v>
      </c>
      <c r="D6" s="5" t="n">
        <v>211</v>
      </c>
    </row>
    <row r="7">
      <c r="A7" s="4" t="inlineStr">
        <is>
          <t>Share-based compensation expense</t>
        </is>
      </c>
      <c r="B7" s="5" t="n">
        <v>5054</v>
      </c>
      <c r="C7" s="5" t="n">
        <v>3600</v>
      </c>
      <c r="D7" s="5" t="n">
        <v>4612</v>
      </c>
    </row>
    <row r="8">
      <c r="A8" s="4" t="inlineStr">
        <is>
          <t>Gain on extinguishment of debt</t>
        </is>
      </c>
      <c r="B8" s="5" t="n">
        <v>-998</v>
      </c>
      <c r="C8" s="5" t="n">
        <v>0</v>
      </c>
      <c r="D8" s="5" t="n">
        <v>0</v>
      </c>
    </row>
    <row r="9">
      <c r="A9" s="4" t="inlineStr">
        <is>
          <t>Non-cash interest expense</t>
        </is>
      </c>
      <c r="B9" s="5" t="n">
        <v>0</v>
      </c>
      <c r="C9" s="5" t="n">
        <v>59</v>
      </c>
      <c r="D9" s="5" t="n">
        <v>163</v>
      </c>
    </row>
    <row r="10">
      <c r="A10" s="4" t="inlineStr">
        <is>
          <t>Accretion of debt discount</t>
        </is>
      </c>
      <c r="B10" s="5" t="n">
        <v>0</v>
      </c>
      <c r="C10" s="5" t="n">
        <v>129</v>
      </c>
      <c r="D10" s="5" t="n">
        <v>67</v>
      </c>
    </row>
    <row r="11">
      <c r="A11" s="4" t="inlineStr">
        <is>
          <t>Loss on disposal of fixed assets</t>
        </is>
      </c>
      <c r="B11" s="5" t="n">
        <v>0</v>
      </c>
      <c r="C11" s="5" t="n">
        <v>0</v>
      </c>
      <c r="D11" s="5" t="n">
        <v>63</v>
      </c>
    </row>
    <row r="12">
      <c r="A12" s="4" t="inlineStr">
        <is>
          <t>Amortization and accretion on available-for-sale investments, net</t>
        </is>
      </c>
      <c r="B12" s="5" t="n">
        <v>0</v>
      </c>
      <c r="C12" s="5" t="n">
        <v>0</v>
      </c>
      <c r="D12" s="5" t="n">
        <v>-115</v>
      </c>
    </row>
    <row r="13">
      <c r="A13" s="3" t="inlineStr">
        <is>
          <t>Changes in operating assets and liabilities:</t>
        </is>
      </c>
    </row>
    <row r="14">
      <c r="A14" s="4" t="inlineStr">
        <is>
          <t>Accounts receivable, prepaid expenses and other current assets</t>
        </is>
      </c>
      <c r="B14" s="5" t="n">
        <v>-10869</v>
      </c>
      <c r="C14" s="5" t="n">
        <v>1893</v>
      </c>
      <c r="D14" s="5" t="n">
        <v>-558</v>
      </c>
    </row>
    <row r="15">
      <c r="A15" s="4" t="inlineStr">
        <is>
          <t>Other assets and liabilities</t>
        </is>
      </c>
      <c r="B15" s="5" t="n">
        <v>-155</v>
      </c>
      <c r="C15" s="5" t="n">
        <v>-140</v>
      </c>
      <c r="D15" s="5" t="n">
        <v>-159</v>
      </c>
    </row>
    <row r="16">
      <c r="A16" s="4" t="inlineStr">
        <is>
          <t>Accounts payable and accrued liabilities</t>
        </is>
      </c>
      <c r="B16" s="5" t="n">
        <v>681</v>
      </c>
      <c r="C16" s="5" t="n">
        <v>-631</v>
      </c>
      <c r="D16" s="5" t="n">
        <v>-5582</v>
      </c>
    </row>
    <row r="17">
      <c r="A17" s="4" t="inlineStr">
        <is>
          <t>Deferred revenue</t>
        </is>
      </c>
      <c r="B17" s="5" t="n">
        <v>-5000</v>
      </c>
      <c r="C17" s="5" t="n">
        <v>0</v>
      </c>
      <c r="D17" s="5" t="n">
        <v>5000</v>
      </c>
    </row>
    <row r="18">
      <c r="A18" s="4" t="inlineStr">
        <is>
          <t>Net cash used in operating activities</t>
        </is>
      </c>
      <c r="B18" s="5" t="n">
        <v>-10733</v>
      </c>
      <c r="C18" s="5" t="n">
        <v>-13120</v>
      </c>
      <c r="D18" s="5" t="n">
        <v>-27068</v>
      </c>
    </row>
    <row r="19">
      <c r="A19" s="3" t="inlineStr">
        <is>
          <t>Investing activities</t>
        </is>
      </c>
    </row>
    <row r="20">
      <c r="A20" s="4" t="inlineStr">
        <is>
          <t>Maturities of available-for-sale-investments</t>
        </is>
      </c>
      <c r="B20" s="5" t="n">
        <v>0</v>
      </c>
      <c r="C20" s="5" t="n">
        <v>0</v>
      </c>
      <c r="D20" s="5" t="n">
        <v>32950</v>
      </c>
    </row>
    <row r="21">
      <c r="A21" s="4" t="inlineStr">
        <is>
          <t>Acquisition of property and equipment</t>
        </is>
      </c>
      <c r="B21" s="5" t="n">
        <v>0</v>
      </c>
      <c r="C21" s="5" t="n">
        <v>-55</v>
      </c>
      <c r="D21" s="5" t="n">
        <v>-25</v>
      </c>
    </row>
    <row r="22">
      <c r="A22" s="4" t="inlineStr">
        <is>
          <t>Net cash (used in) provided by investing activities</t>
        </is>
      </c>
      <c r="B22" s="5" t="n">
        <v>0</v>
      </c>
      <c r="C22" s="5" t="n">
        <v>-55</v>
      </c>
      <c r="D22" s="5" t="n">
        <v>32925</v>
      </c>
    </row>
    <row r="23">
      <c r="A23" s="3" t="inlineStr">
        <is>
          <t>Financing activities</t>
        </is>
      </c>
    </row>
    <row r="24">
      <c r="A24" s="4" t="inlineStr">
        <is>
          <t>Proceeds from at-the-market sales agreement, net of issuance costs</t>
        </is>
      </c>
      <c r="B24" s="5" t="n">
        <v>12205</v>
      </c>
      <c r="C24" s="5" t="n">
        <v>11958</v>
      </c>
      <c r="D24" s="5" t="n">
        <v>10319</v>
      </c>
    </row>
    <row r="25">
      <c r="A25" s="4" t="inlineStr">
        <is>
          <t>Proceeds from registered direct offering, net of issuance costs</t>
        </is>
      </c>
      <c r="B25" s="5" t="n">
        <v>11078</v>
      </c>
      <c r="C25" s="5" t="n">
        <v>0</v>
      </c>
      <c r="D25" s="5" t="n">
        <v>0</v>
      </c>
    </row>
    <row r="26">
      <c r="A26" s="4" t="inlineStr">
        <is>
          <t>Proceeds from private placement, net of issuance costs</t>
        </is>
      </c>
      <c r="B26" s="5" t="n">
        <v>0</v>
      </c>
      <c r="C26" s="5" t="n">
        <v>0</v>
      </c>
      <c r="D26" s="5" t="n">
        <v>3324</v>
      </c>
    </row>
    <row r="27">
      <c r="A27" s="4" t="inlineStr">
        <is>
          <t>Proceeds from shares issued under employee stock purchase plan</t>
        </is>
      </c>
      <c r="B27" s="5" t="n">
        <v>111</v>
      </c>
      <c r="C27" s="5" t="n">
        <v>31</v>
      </c>
      <c r="D27" s="5" t="n">
        <v>45</v>
      </c>
    </row>
    <row r="28">
      <c r="A28" s="4" t="inlineStr">
        <is>
          <t>Proceeds from exercise of stock options</t>
        </is>
      </c>
      <c r="B28" s="5" t="n">
        <v>388</v>
      </c>
      <c r="C28" s="5" t="n">
        <v>227</v>
      </c>
      <c r="D28" s="5" t="n">
        <v>7</v>
      </c>
    </row>
    <row r="29">
      <c r="A29" s="4" t="inlineStr">
        <is>
          <t>Proceeds from issuance of long-term debt</t>
        </is>
      </c>
      <c r="B29" s="5" t="n">
        <v>0</v>
      </c>
      <c r="C29" s="5" t="n">
        <v>991</v>
      </c>
      <c r="D29" s="5" t="n">
        <v>0</v>
      </c>
    </row>
    <row r="30">
      <c r="A30" s="4" t="inlineStr">
        <is>
          <t>Principal payments made on long-term debt</t>
        </is>
      </c>
      <c r="B30" s="5" t="n">
        <v>0</v>
      </c>
      <c r="C30" s="5" t="n">
        <v>-5340</v>
      </c>
      <c r="D30" s="5" t="n">
        <v>-5000</v>
      </c>
    </row>
    <row r="31">
      <c r="A31" s="4" t="inlineStr">
        <is>
          <t>Net cash provided by financing activities</t>
        </is>
      </c>
      <c r="B31" s="5" t="n">
        <v>23782</v>
      </c>
      <c r="C31" s="5" t="n">
        <v>7867</v>
      </c>
      <c r="D31" s="5" t="n">
        <v>8695</v>
      </c>
    </row>
    <row r="32">
      <c r="A32" s="4" t="inlineStr">
        <is>
          <t>Net increase (decrease) in cash, cash equivalents and restricted cash</t>
        </is>
      </c>
      <c r="B32" s="5" t="n">
        <v>13049</v>
      </c>
      <c r="C32" s="5" t="n">
        <v>-5308</v>
      </c>
      <c r="D32" s="5" t="n">
        <v>14552</v>
      </c>
    </row>
    <row r="33">
      <c r="A33" s="4" t="inlineStr">
        <is>
          <t>Cash, cash equivalents and restricted cash, beginning of period</t>
        </is>
      </c>
      <c r="B33" s="5" t="n">
        <v>17647</v>
      </c>
      <c r="C33" s="5" t="n">
        <v>22955</v>
      </c>
      <c r="D33" s="5" t="n">
        <v>8403</v>
      </c>
    </row>
    <row r="34">
      <c r="A34" s="4" t="inlineStr">
        <is>
          <t>Cash, cash equivalents and restricted cash, end of period</t>
        </is>
      </c>
      <c r="B34" s="5" t="n">
        <v>30696</v>
      </c>
      <c r="C34" s="5" t="n">
        <v>17647</v>
      </c>
      <c r="D34" s="5" t="n">
        <v>22955</v>
      </c>
    </row>
    <row r="35">
      <c r="A35" s="3" t="inlineStr">
        <is>
          <t>Supplemental disclosure</t>
        </is>
      </c>
    </row>
    <row r="36">
      <c r="A36" s="4" t="inlineStr">
        <is>
          <t>Interest paid</t>
        </is>
      </c>
      <c r="B36" s="5" t="n">
        <v>0</v>
      </c>
      <c r="C36" s="5" t="n">
        <v>524</v>
      </c>
      <c r="D36" s="5" t="n">
        <v>843</v>
      </c>
    </row>
    <row r="37">
      <c r="A37" s="4" t="inlineStr">
        <is>
          <t>Forgiveness of PPP Loan and accrued interest</t>
        </is>
      </c>
      <c r="B37" s="5" t="n">
        <v>998</v>
      </c>
      <c r="C37" s="5" t="n">
        <v>0</v>
      </c>
      <c r="D37" s="5" t="n">
        <v>0</v>
      </c>
    </row>
    <row r="38">
      <c r="A38" s="3" t="inlineStr">
        <is>
          <t>Reconciliation of cash, cash equivalents and restricted cash:</t>
        </is>
      </c>
    </row>
    <row r="39">
      <c r="A39" s="4" t="inlineStr">
        <is>
          <t>Cash and cash equivalents</t>
        </is>
      </c>
      <c r="B39" s="5" t="n">
        <v>30436</v>
      </c>
      <c r="C39" s="5" t="n">
        <v>17287</v>
      </c>
      <c r="D39" s="5" t="n">
        <v>22595</v>
      </c>
    </row>
    <row r="40">
      <c r="A40" s="4" t="inlineStr">
        <is>
          <t>Restricted cash ($100 as of December 31, 2021 is recorded in other current assets)</t>
        </is>
      </c>
      <c r="B40" s="5" t="n">
        <v>260</v>
      </c>
      <c r="C40" s="5" t="n">
        <v>360</v>
      </c>
      <c r="D40" s="5" t="n">
        <v>360</v>
      </c>
    </row>
    <row r="41">
      <c r="A41" s="4" t="inlineStr">
        <is>
          <t>Cash, cash equivalents and restricted cash, end of period</t>
        </is>
      </c>
      <c r="B41" s="6" t="n">
        <v>30696</v>
      </c>
      <c r="C41" s="6" t="n">
        <v>17647</v>
      </c>
      <c r="D41" s="6" t="n">
        <v>2295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Statements of Cash Flows (Parenthetical) $ in Thousands</t>
        </is>
      </c>
      <c r="B1" s="2" t="inlineStr">
        <is>
          <t>Dec. 31, 2021USD ($)</t>
        </is>
      </c>
    </row>
    <row r="2">
      <c r="A2" s="3" t="inlineStr">
        <is>
          <t>Statement Of Cash Flows [Abstract]</t>
        </is>
      </c>
    </row>
    <row r="3">
      <c r="A3" s="4" t="inlineStr">
        <is>
          <t>Restricted cash in other current assets</t>
        </is>
      </c>
      <c r="B3" s="6" t="n">
        <v>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12 Months Ended</t>
        </is>
      </c>
    </row>
    <row r="2">
      <c r="B2" s="2" t="inlineStr">
        <is>
          <t>Dec. 31, 2021</t>
        </is>
      </c>
    </row>
    <row r="3">
      <c r="A3" s="3" t="inlineStr">
        <is>
          <t>Organization Consolidation And Presentation Of Financial Statements [Abstract]</t>
        </is>
      </c>
    </row>
    <row r="4">
      <c r="A4" s="4" t="inlineStr">
        <is>
          <t>The Company</t>
        </is>
      </c>
      <c r="B4" s="4" t="inlineStr">
        <is>
          <t xml:space="preserve">1. The Company Clearside Biomedical, Inc. (the “Company”) is a biopharmaceutical company focused on revolutionizing the delivery of therapies to the back of the eye through the suprachoroidal space (SCS). Incorporated in the State of Delaware on May 26, 2011 , the Company has its corporate headquarters in Alpharetta, Georgia. The Company’s activities since inception have primarily consisted of developing product and technology rights, raising capital and performing research and development activities. The Company has no current source of revenue to sustain present activities, and does not expect to generate meaningful revenue until and unless the Company's licensees successfully commercialize XIPERE, its other licensees receive regulatory approval and successfully commercialize such licensees' product candidates or the Company commercializes its product candidates either on its own or with a third party. The Company is subject to a number of risks and uncertainties similar to those of other life science companies at a similar stage of development, including, among others, the need to obtain adequate additional financing, successful development efforts including regulatory approval of products, compliance with government regulations, successful commercialization of potential products, protection of proprietary technology and dependence on key individuals. Liquidity The Company had cash and cash equivalents of $ 30.4 million as of December 31, 2021. On January 6, 2021, the Company entered into a securities purchase agreement with certain institutional purchasers that purchased 4.2 million shares of its common stock in a registered direct offering at a price of $ 2.851 per share. The Company raised net proceeds of $ 11.1 million after deducting offering expenses. During the year ended December 31, 2021, the Company sold 2.9 million shares of its common stock for net proceeds of $ 12.2 million under its at-the-market agreement with Cowen and Company, LLC. In August 2021, the Company entered into an amendment to the Arctic Vision License Agreement (as defined in Note 10 - License and Other Agreements) to expand the territories covered by the license to include India and the ASEAN Countries (Brunei, Cambodia, Indonesia, Laos, Malaysia, Myanmar, the Philippines, Singapore, Thailand, and Vietnam). In September 2021, the Company entered into a second amendment to the Arctic Vision License Agreement to expand the territories covered by the license to include Australia and New Zealand. The Company received an aggregate of $ 3.0 million in consideration for the expansion of the licensed territory. On October 25, 2021, the Company announced that the U.S. Food and Drug Administration (the "FDA") approved XIPERE (triamcinolone acetonide injectable suspension) for the treatment of macular edema associated with uveitis, a form of eye inflammation. The Company received an aggregate of $ 9.0 million in milestone payments related to the approval of XIPERE from Arctic Vision (Hong Kong) Limited and Bausch + Lomb. In addition, in January 2022, the Company received a $ 10.0 million milestone payment from Bausch upon completion of pre-launch activities for XIPERE. The $ 10.0 million was recorded as revenue in the fourth quarter of 2021 and is included in accounts receivable as of December 31, 2021. Bausc h expects to launch XIPERE in the United States in the first quarter of 2022. In April 2020, we entered into a loan agreement with Silicon Valley Bank under the terms of which Silicon Valley bank loaned us $ 1.0 million, or the PPP Loan, pursuant to the Paycheck Protection Program, or PPP, under the Coronavirus Aid, Relief, and Economic Security Act, or CARES Act. In accordance with the requirements of the CARES Act, we used the proceeds primarily for payroll costs and other eligible expenses. The CARES Act and the PPP provide a mechanism for forgiveness of up to the full amount borrowed. On January 11, 2021, we received notification from Silicon Valley Bank that the PPP loan was forgiven in full, including approximately $ 7,000 of accrued interest. The Company has funded its operations primarily through the proceeds from public offerings of its common stock, sales of convertible preferred stock and the issuance of long-term debt. The Company will continue to need to obtain additional financing to fund future operations, including completing the development, partnering and potential commercialization of its primary product candidates. The Company will need to obtain financing to conduct additional trials for the regulatory approval of its product candidates if requested by regulatory bodies, and completing the development of any product candidates that might be acquired. If such products were to receive regulatory approval, the Company would need to obtain additional financing to prepare for the potential commercialization of its product candidates, if the Company decides to commercialize the products on its own. The Company has suffered recurring losses and negative cash flows from operations since inception and anticipates incurring additional losses until such time, if ever, that it can obtain generate significant revenue from commercializing its first approved product, XIPERE (triamcinolone acetonide suprachoroidal injectable suspension formulated for administration to the back of the eye), with its licensees. In the absence of product or other revenues, the amount, timing, nature or source of which cannot be predicted, the Company’s losses will continue as it conducts its research and development activities. Based on its current plans and forecasted expenses, the Company expects that its cash and cash equivalents as of the filing date, March 11, 2022, will enable it to fund its planned operating expenses and capital expenditure requirements into the second quarter of 2023. The Company has based this estimate on assumptions that may prove to be wrong, and it could exhaust its capital resources sooner than expe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2. Significant Accounting Policies Basis of Presentation The Company’s financial statements have been prepared in conformity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revenue recognition, the accounting for useful lives to calculate depreciation and amortization, clinical trial expense accruals, share-based compensation expense and income tax valuation allowance. Actual results could differ from these estimates. Effects of COVID-19 The COVID-19 pandemic is expected to continue to result in a global slowdown of economic activity.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it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financial statements. Revenue Recognition The Company recognizes revenue from its contracts with customers under Financial Accounting Standards Board (“FASB”) Accounting Standards Codification (“ASC”) Topic 606, Revenue from Contracts with Customers (“ASC Topic 606”). The Company’s primary revenue arrangements are license agreements which typically include upfront payments, regulatory and commercial milestone payments and royalties based on future product sales. The arrangements may also include payments for the Company’s SCS Microinjector devices as well as payments for assistance and oversight of the customer’s use of the Company’s technology. In determining the amount of revenue to be recognized under these agreements, the Company performs the following steps: (i) identifies the promised goods and services to be transferred in the contract, (ii) identifies the performance obligations, (iii) determines the transaction price, (iv) allocates the transaction price to the performance obligations and (v) recognizes revenue as the performance obligations are satisfied. The Company receives payments from its customers based on billing schedules established in each contract. Up-front and other payments may require deferral of revenue recognition to a future period until the Company performs its obligations under the arrangement.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Property and Equipment, Net Property and equipment is recorded at historical cost. Depreciation is calculated using the straight-line method over the estimated useful lives of the related assets, or for leasehold improvement the lesser of the useful life or remaining lease term. Repairs and maintenance are expensed when incurred. Upon retirement or sale, the cost of the assets disposed of and the related accumulated depreciation are removed from the accounts, and any resulting gain or loss is included in the determination of net income. Debt Discount All debt discounts are recorded against the related debt obligation and are amortized using the effective interest rate method over the term of the underlying debt obligation and reflected in interest expense. Income Taxes Deferred tax assets or liabilities are recorded for temporary differences between financial statement and tax basis of assets and liabilities, using enacted rates in effect for the year in which the differences are expected to reverse. A valuation allowance is recorded if it is more likely than not that a deferred tax asset will not be realized. The Company has provided a full valuation allowance on its deferred tax assets, which primarily consist of cumulative net operating losses for the period from May 26, 2011 (inception) to December 31, 2020. Due to its history of operating losses since inception and losses expected to be incurred in the foreseeable future, a full valuation allowance was considered necessary. Liabilities for uncertain tax positions are recogniz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Once it is determined that the position meets the recognition threshold, the second step requires estimating and measuring the largest amount of tax benefit that is more likely than not to be realized upon ultimate settlement. The difference between the amount of recognizable tax benefit and the total amount of tax benefit from positions filed or to be filed with the tax authorities is recorded as a liability for uncertain tax benefits. Research and Development Costs Research and development costs are charged to expense as incurred and include: • employee-related expenses, including salaries, benefits, travel and share-based compensation expense for research and development personnel; • expenses incurred under agreements with contract research organizations, contract manufacturing organizations and consultants that conduct preclinical studies and clinical trials; • costs associated with preclinical and clinical development activities; • costs associated with submitting regulatory approval applications for the Company’s product candidates; • costs associated with training physicians on the suprachoroidal injection procedure and educating and providing them with appropriate product candidate information; • costs associated with technology and intellectual property licenses; • costs for the Company’s research and development facility; and • depreciation expense for assets used in research and development activities. Costs for certain development activities, such as clinical trial activities, are recognized based on an evaluation of the estimated total costs for the clinical trial, progress to completion of specific tasks, using data such as patient enrollment, pass through expenses, clinical site activations, data from the clinical sites or information provided to the Company by its vendors on their actual costs incurred. Payments for these activities are based on the terms of the individual contracts and any subsequent amendments, which may differ from the patterns of costs incurred, and are reflected in the financial statements as prepaid or accrued expenses. Share-Based Compensation Compensation cost related to share-based awards granted to employees, directors and consultants is measured based on the estimated fair value of the award at the grant date. The fair value of restricted stock units granted is measured based on the market value of the Company’s common stock on the date of grant. Share-based compensation costs are expensed on a straight-line basis over the relevant vesting period. Compensation cost related to shares purchased through the Company’s employee stock purchase plan, which is considered compensatory, is based on the estimated fair value of the shares on the offering date, including consideration of the discount and the look back period. The Company estimates the fair value of the shares using a Black-Scholes option pricing model. Compensation expense is recognized over the six-month withholding period prior to the purchase date. All share-based compensation costs are recorded in general and administrative or research and development costs in the statements of operations based upon the underlying employees’ roles within the Company. Cash Equivalents Cash equivalents consist of short-term, highly liquid investments with an original term of three months or less at the date of purchase. Restricted Cash The Company is required to maintain a stand-by letter of credit as a security deposit for its facility lease in Alpharetta, Georgia. The Company’s bank requires the Company to maintain a restricted cash balance to serve as collateral for the letter of credit issued to the landlord by the bank. As of December 31, 2021, the restricted cash balance was invested in a commercial money market account. The current portion of the restricted cash is recorded in other current assets and the long-term portion is recorded in restricted cash. 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 Recent Accounting Pronouncements In December 2019, the FASB issued Accounting Standards Update ("ASU") 2019-12, Income Taxes (Topic 740): Simplifying the Accounting for Income Taxes (“ASU 2019-12”), which simplifies the accounting for income taxes by removing certain exceptions related to the approach for intraperiod tax allocation, the methodology for calculating income taxes in an interim period and the recognition of deferred tax liabilities for outside basis differences. The new ASU also simplifies aspects of the accounting for franchise taxes and enacted changes in tax laws or rates. These changes aim to improve the overall usefulness of disclosures to financial statement users and reduce unnecessary costs to companies when preparing the disclosures. The Company adopted ASU 2019-12 on January 1, 2021, and the adoption did not have a material impact on its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34:37Z</dcterms:created>
  <dcterms:modified xmlns:dcterms="http://purl.org/dc/terms/" xmlns:xsi="http://www.w3.org/2001/XMLSchema-instance" xsi:type="dcterms:W3CDTF">2022-03-11T21:34:37Z</dcterms:modified>
</cp:coreProperties>
</file>